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FILM COSTS, NET" sheetId="9" state="visible" r:id="rId9"/>
    <sheet xmlns:r="http://schemas.openxmlformats.org/officeDocument/2006/relationships" name="DEFERRED FILM REVENUE" sheetId="10" state="visible" r:id="rId10"/>
    <sheet xmlns:r="http://schemas.openxmlformats.org/officeDocument/2006/relationships" name="PROMISSORY NOTES PAYABLE" sheetId="11" state="visible" r:id="rId11"/>
    <sheet xmlns:r="http://schemas.openxmlformats.org/officeDocument/2006/relationships" name="RELATED PARTY TRANSACTIONS" sheetId="12" state="visible" r:id="rId12"/>
    <sheet xmlns:r="http://schemas.openxmlformats.org/officeDocument/2006/relationships" name="SHARE CAPITAL"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ILM COSTS, NET (Tables)" sheetId="19" state="visible" r:id="rId19"/>
    <sheet xmlns:r="http://schemas.openxmlformats.org/officeDocument/2006/relationships" name="INCOME TAXES (Tables)" sheetId="20" state="visible" r:id="rId20"/>
    <sheet xmlns:r="http://schemas.openxmlformats.org/officeDocument/2006/relationships" name="ORGANIZATION, OPERATIONS AND BA"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FILM COSTS, NET (Details)" sheetId="25" state="visible" r:id="rId25"/>
    <sheet xmlns:r="http://schemas.openxmlformats.org/officeDocument/2006/relationships" name="FILM COSTS, NET (Detail Textual" sheetId="26" state="visible" r:id="rId26"/>
    <sheet xmlns:r="http://schemas.openxmlformats.org/officeDocument/2006/relationships" name="DEFERRED FILM REVENUE (Detail T" sheetId="27" state="visible" r:id="rId27"/>
    <sheet xmlns:r="http://schemas.openxmlformats.org/officeDocument/2006/relationships" name="PROMISSORY NOTES PAYABLE (Detai" sheetId="28" state="visible" r:id="rId28"/>
    <sheet xmlns:r="http://schemas.openxmlformats.org/officeDocument/2006/relationships" name="RELATED PARTY TRANSACTIONS (Det" sheetId="29" state="visible" r:id="rId29"/>
    <sheet xmlns:r="http://schemas.openxmlformats.org/officeDocument/2006/relationships" name="SHARE CAPITAL (Detail Textuals)" sheetId="30" state="visible" r:id="rId30"/>
    <sheet xmlns:r="http://schemas.openxmlformats.org/officeDocument/2006/relationships" name="INCOME TAXES (Details)" sheetId="31" state="visible" r:id="rId31"/>
    <sheet xmlns:r="http://schemas.openxmlformats.org/officeDocument/2006/relationships" name="INCOME TAXES (Details 1)" sheetId="32" state="visible" r:id="rId32"/>
    <sheet xmlns:r="http://schemas.openxmlformats.org/officeDocument/2006/relationships" name="INCOME TAXES (Detail Textuals)" sheetId="33" state="visible" r:id="rId33"/>
  </sheets>
  <definedNames/>
  <calcPr calcId="124519" fullCalcOnLoad="1"/>
</workbook>
</file>

<file path=xl/sharedStrings.xml><?xml version="1.0" encoding="utf-8"?>
<sst xmlns="http://schemas.openxmlformats.org/spreadsheetml/2006/main" uniqueCount="302">
  <si>
    <t>Document and Entity Information - shares</t>
  </si>
  <si>
    <t>3 Months Ended</t>
  </si>
  <si>
    <t>Sep. 30, 2019</t>
  </si>
  <si>
    <t>Nov. 08, 2019</t>
  </si>
  <si>
    <t>Document and Entity Information [Abstract]</t>
  </si>
  <si>
    <t>Entity Registrant Name</t>
  </si>
  <si>
    <t>Almost Never Films Inc.</t>
  </si>
  <si>
    <t>Entity Central Index Key</t>
  </si>
  <si>
    <t>0001422768</t>
  </si>
  <si>
    <t>Entity Current Reporting Status</t>
  </si>
  <si>
    <t>Yes</t>
  </si>
  <si>
    <t>Current Fiscal Year End Date</t>
  </si>
  <si>
    <t>--06-30</t>
  </si>
  <si>
    <t>Entity Filer Category</t>
  </si>
  <si>
    <t>Non-accelerated Filer</t>
  </si>
  <si>
    <t>Entity Common Stock, Shares Outstanding</t>
  </si>
  <si>
    <t>Document Type</t>
  </si>
  <si>
    <t>10-Q</t>
  </si>
  <si>
    <t>Document Period End Date</t>
  </si>
  <si>
    <t>Sep. 30,
		2019</t>
  </si>
  <si>
    <t>Amendment Flag</t>
  </si>
  <si>
    <t>false</t>
  </si>
  <si>
    <t>Document Fiscal Year Focus</t>
  </si>
  <si>
    <t>2020</t>
  </si>
  <si>
    <t>Document Fiscal Period Focus</t>
  </si>
  <si>
    <t>Q1</t>
  </si>
  <si>
    <t>Entity Small Business</t>
  </si>
  <si>
    <t>true</t>
  </si>
  <si>
    <t>Entity Emerging Growth Company</t>
  </si>
  <si>
    <t>Condensed Consolidated Balance Sheets - USD ($)</t>
  </si>
  <si>
    <t>Jun. 30, 2019</t>
  </si>
  <si>
    <t>Current Assets</t>
  </si>
  <si>
    <t>Cash and cash equivalents</t>
  </si>
  <si>
    <t>Accounts receivable</t>
  </si>
  <si>
    <t>Loan receivable</t>
  </si>
  <si>
    <t>Total Current Assets</t>
  </si>
  <si>
    <t>Deferred assets</t>
  </si>
  <si>
    <t>Film costs</t>
  </si>
  <si>
    <t>TOTAL ASSETS</t>
  </si>
  <si>
    <t>Current Liabilities</t>
  </si>
  <si>
    <t>Accounts payable and accrued expenses</t>
  </si>
  <si>
    <t>Due to related party</t>
  </si>
  <si>
    <t>Deferred film revenue</t>
  </si>
  <si>
    <t>Interest payable</t>
  </si>
  <si>
    <t>Promissory note payable</t>
  </si>
  <si>
    <t>Promissory note payable - related party</t>
  </si>
  <si>
    <t>Total Current Liabilities</t>
  </si>
  <si>
    <t>TOTAL LIABILITIES</t>
  </si>
  <si>
    <t>Stockholders' Equity</t>
  </si>
  <si>
    <t>Preferred stock: no par value, 5,000,000 authorized; Series A Preferred stock: 2,000,000 authorized; No shares issued and outstanding</t>
  </si>
  <si>
    <t xml:space="preserve"> </t>
  </si>
  <si>
    <t>Common stock: 25,000,000 authorized; $0.001 par value 5,798,765 and 5,778,765 shares issued and outstanding respectively.</t>
  </si>
  <si>
    <t>Additional paid in capital</t>
  </si>
  <si>
    <t>Accumulated deficit</t>
  </si>
  <si>
    <t>Total shareholders' equity attributable to Almost Never Films Inc. shareholders</t>
  </si>
  <si>
    <t>Non-controlling interest</t>
  </si>
  <si>
    <t>Total shareholders' equity</t>
  </si>
  <si>
    <t>TOTAL LIABILITIES AND STOCKHOLDERS' EQUITY</t>
  </si>
  <si>
    <t>Condensed Consolidated Balance Sheets (Parentheticals) - $ / shares</t>
  </si>
  <si>
    <t>Preferred stock, shares authorized</t>
  </si>
  <si>
    <t>Preferred stock, shares issued</t>
  </si>
  <si>
    <t>Preferred stock, shares outstanding</t>
  </si>
  <si>
    <t>Common stock, shares authorized</t>
  </si>
  <si>
    <t>Common stock, par value (in dollars per share)</t>
  </si>
  <si>
    <t>Common stock, shares issued</t>
  </si>
  <si>
    <t>Common stock, shares outstanding</t>
  </si>
  <si>
    <t>Series A Preferred stock</t>
  </si>
  <si>
    <t>Condensed Consolidated Statements of Operations and Comprehensive Loss (Unaudited) - USD ($)</t>
  </si>
  <si>
    <t>Sep. 30, 2018</t>
  </si>
  <si>
    <t>Income Statement [Abstract]</t>
  </si>
  <si>
    <t>Revenues</t>
  </si>
  <si>
    <t>Cost of Revenues</t>
  </si>
  <si>
    <t>Gross Profit</t>
  </si>
  <si>
    <t>Operating Expenses</t>
  </si>
  <si>
    <t>General and administration expenses</t>
  </si>
  <si>
    <t>Professional fees</t>
  </si>
  <si>
    <t>Total operating expenses</t>
  </si>
  <si>
    <t>Loss from operations</t>
  </si>
  <si>
    <t>Other (Expense) Income</t>
  </si>
  <si>
    <t>Interest expense</t>
  </si>
  <si>
    <t>Gain (loss) on modification of debt</t>
  </si>
  <si>
    <t>Total other income (expense)</t>
  </si>
  <si>
    <t>Net loss before income taxes</t>
  </si>
  <si>
    <t>Provision for income taxes</t>
  </si>
  <si>
    <t>Net loss</t>
  </si>
  <si>
    <t>Net loss attributable to:</t>
  </si>
  <si>
    <t>Comprehensive Loss</t>
  </si>
  <si>
    <t>Comprehensive loss Per Common Share - Basic (in dollars per share)</t>
  </si>
  <si>
    <t>attributable to Almost Never Films Inc. Shareholders (in dollars per share)</t>
  </si>
  <si>
    <t>Weighted Average Common Shares Outstanding - Basic and Diluted (in shares)</t>
  </si>
  <si>
    <t>Consolidated Statements of Stockholders' Equity - USD ($)</t>
  </si>
  <si>
    <t>Common Stock</t>
  </si>
  <si>
    <t>Additional Paid in Capital</t>
  </si>
  <si>
    <t>Accumulated Deficit</t>
  </si>
  <si>
    <t>Non-controlling Interest</t>
  </si>
  <si>
    <t>Total</t>
  </si>
  <si>
    <t>Balance at Jun. 30, 2018</t>
  </si>
  <si>
    <t>Balance (shares) at Jun. 30, 2018</t>
  </si>
  <si>
    <t>Increase (Decrease) in Stockholders' Equity [Roll Forward]</t>
  </si>
  <si>
    <t>Balance at Sep. 30, 2018</t>
  </si>
  <si>
    <t>Balance (shares) at Sep. 30, 2018</t>
  </si>
  <si>
    <t>Balance at Jun. 30, 2019</t>
  </si>
  <si>
    <t>Balance (shares) at Jun. 30, 2019</t>
  </si>
  <si>
    <t>Common shares issued to settle note payable and accrued interest</t>
  </si>
  <si>
    <t>Common shares issued to settle note payable and accrued interest (shares)</t>
  </si>
  <si>
    <t>Balance at Sep. 30, 2019</t>
  </si>
  <si>
    <t>Balance (shares) at Sep. 30, 2019</t>
  </si>
  <si>
    <t>Condensed Consolidated Statements of Cash Flows (Unaudited) - USD ($)</t>
  </si>
  <si>
    <t>Cash Flows from Operating Activities:</t>
  </si>
  <si>
    <t>Adjustments to reconcile net loss to net cash used in operating activities:</t>
  </si>
  <si>
    <t>Consulting expense</t>
  </si>
  <si>
    <t>Gain on modification of debt</t>
  </si>
  <si>
    <t>Changes in operating assets and liabilities:</t>
  </si>
  <si>
    <t>Prepaid expenses and deposits</t>
  </si>
  <si>
    <t>Net Cash Provided by (Used in) Operating Activities</t>
  </si>
  <si>
    <t>Net Increase in Cash and Cash Equivalents</t>
  </si>
  <si>
    <t>Cash and Cash Equivalents, beginning of period</t>
  </si>
  <si>
    <t>Cash and Cash Equivalents, end of period</t>
  </si>
  <si>
    <t>Supplemental Disclosure Information:</t>
  </si>
  <si>
    <t>Cash paid for interest</t>
  </si>
  <si>
    <t>Cash paid for income taxes</t>
  </si>
  <si>
    <t>Supplemental Non-cash Disclosure:</t>
  </si>
  <si>
    <t>Conversion of debt into common stock</t>
  </si>
  <si>
    <t>ORGANIZATION AND OPERATIONS</t>
  </si>
  <si>
    <t>Organization, Operations and Basis of Accounting [Abstract]</t>
  </si>
  <si>
    <t>NOTE 1 – ORGANIZATION AND OPERATIONS Nature of the Business Almost Never Films Inc. (the “Company”) was originally incorporated in Nevada in October 2007 as Smack Sportswear (“Smack”), which originally manufactured and sold performance and lifestyle based indoor and sand volleyball apparel and accessories. The Company is now an independent film company focusing on film production, finance and production related services for movies under budgets of $35 million. The Company’s common stock are currently traded on QTC Pink markets under the symbol of “HLWD.” Share Exchange and Recapitalization On January 15, 2016, Smack entered into a share exchange agreement with Almost Never Films Inc., a private company incorporated in Indiana on July 8, 2015, and its two shareholders, Danny Chan and Derek Williams. Pursuant to the agreement, Smack issued 1,000,000 shares of our Series A Convertible Preferred Stock to Mr. Chan and Mr. Williams in exchange for all 2,500,000 shares of issued and outstanding common stock of Almost Never Films Inc. (Indiana). As a result of the share exchange, Almost Never Films Inc. (Indiana) became Smack’s wholly-owned subsidiary, and Mr. Chan and Mr. Williams acquired a controlling interest in the Company. The share exchange was accounted for as a “reverse acquisition,” and resulted in a recapitalization. Almost Never Films Inc. (Indiana) is deemed to be the acquirer for accounting purposes. The assets acquired and liabilities assumed were $6,566 and $598,869, respectively. Consequently, the assets and liabilities and the historical operations that would be reflected in the financial statements prior to the share exchange would be those of Almost Never Films Inc. (Indiana) and would be recorded at the historical cost basis of Almost Never Films Inc. (Indiana), and the combined financial statements after completion of the share exchange included the assets and liabilities of Almost Never Films Inc. (Indiana), historical operations of Almost Never Films Inc. (Indiana), and operations of Almost Never Films Inc. (Indiana) from the closing date of the share exchange. As a result of the issuance of the shares of our Series A Convertible Preferred Stock pursuant to the share exchange, a change in control of the Company occurred as of the date of consummation of the share exchange. All share and per share information in the accompanying consolidated financial statements and footnotes has been retroactively restated to reflect the recapitalization. The Company has not yet generated any revenue since inception. On February 29, 2016, the stockholders of Smack voted to amend the Articles of Incorporation of the Company to (i) increase the authorized capital of the Company to 5,000,000 shares of common stock and (ii) to change the name of the Company to “Almost Never Films Inc.” which took effect on March 2, 2016. On August 9, 2017, the Company has approved a 1 for 40 reverse split of its issued and outstanding common stock. The common stock accounts and all share related balances have been be applied retroactively for all periods presented.</t>
  </si>
  <si>
    <t>SUMMARY OF SIGNIFICANT ACCOUNTING POLICIES</t>
  </si>
  <si>
    <t>Summary of Significant Accounting Policies [Abstract]</t>
  </si>
  <si>
    <t>NOTE 2 - SUMMARY OF SIGNIFICANT ACCOUNTING POLICIES Basis of Consolidation The consolidated financial statements include the accounts of the Company and its wholly owned subsidiaries, Team Sports Superstore (Inactive), Almost Never Films Inc. (Indiana), FWIL, LLC (Indiana), Virginia Christmas, LLC (New York), Christmas Camp, LLC (New York), and Country Christmas, LLC (Ohio). Its 90 % The Company dissolved FWIL, LLC on September 16, 2019. Basis of Presentation The accompanying unaudited financial statements have been prepared in accordance with accounting principles generally accepted in the United States of America (“GAAP”) and with the rules and regulations of the U.S. Securities and Exchange Commission (“SEC”). Accordingly, these condensed financial statements do not include all the information and footnotes required for audited annual financial statements. In the opinion of management, all adjustments (consisting of normal recurring accruals) considered necessary to make the financial statements not misleading have been included. The unaudited condensed consolidated financial statements included herein should be read in conjunction with the audited financial statements and the notes thereto that are included in the Company’s audited June 30, 2019 financial statements that was filed with the SEC on October 15, 2019. The results of operations for the three months ended September 30, 2019, are not necessarily indicative of the results to be expected for the full year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the fair value of common stock issued for services, film costs, among others. Actual results could differ from these estimates. Cash Cash includes demand deposits with banks or other financial institutions. All cash balances are hold by major banking institutions. Concentration of Risk The Company maintains its cash with a financial institution, and at times, amounts may exceed federally insured limits. Currently the FDIC insurance coverage limit is $250,000, The Company has not experienced any losses in such accounts and believes it is not exposed to any significant credit risk on cash. The Company’s accounts receivable from customer individually accounts for more than 10% of total receivable are as follows: September 30, June 30, 2019 2019 Accounts receivable - Pureflix $ 581,049 $ 583,333 The Company’s revenue from customer individually accounts for more than 10% of total revenue are as follows: Three-month ended September 30, 2019 2018 MVE Productions $ 343,256 $ — Film Costs, Net The Company records film costs in accordance with ASC – 926 - Entertainment – Films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September 30, 2019, the balance reported for cash and accounts receivable approximates its fair value because of their short maturities. Notes payable are recorded at agreed values. Debt balances are stated at historical amounts less principal payments, which approximate fair market value. Promissory notes receivable, loan receivable and promissory notes payable are stated at historical amounts less principal payments. The Company believes interest rates in its debt agreements are commensurate with lender risk profiles for similar companies. Revenue Recognition In May 2014, the FASB issued new accounting guidance related to revenue from contracts with customers. The core principle of the Standard is that recognition of revenue occurs when a customer obtains control of promised goods or services in an amount that reflects the consideration to which the entity expects to be entitled in exchange for those goods or services. In addition, the new guidance requires that companies disclose the nature, amount, timing and uncertainty of revenue and cash flows arising from contracts with customers. The Company has chosen to early adopt and apply the standards beginning in the fiscal year ended June 30, 2018 , 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When the Company enters into a contract, the Company analyses the services required in the contract in order to identify the required performance obligations which would indicate the Company has met and fulfilled its obligations. For the current contracts in place, the Company has identified performance obligations as one single event, the sign-off by both parties that production is completed and the product (film) is ready for distribution. To appropriately identify the performance obligations, the Company considers all of the services required to be satisfied per the contract, whether explicitly stated or implicitly implied. The Company allocates the full transaction price to the single performance obligation being satisfied. The Company recognizes revenue when the customer confirms to the Company that all of the terms and conditions of the contract has been met, and the sign-off of the project has been completed. The Company derives its revenues from the follows: • Production Service Agreement Revenue is related to films where the Company has been engaged as an independent contractor to provide production services and other elements related to production for individual film projects. • Revenue from self-produced films is related to films where the Company has self-produced certain films along with a third party, with the expectation that these films will be distributed in the future. The Company analyses whether gross sales, or net sales should be recorded, has control over establishing price, and has control over the related costs with earning revenues. The Company has recorded all revenues at the gross price. Cash payments received are recorded as deferred revenue until the conditions, stated above, of revenue recognition have been met, specifically all obligations have been met as specified in the related customer contract. Stock Repurchase and Cancellation During the year ended June 30, 2018, the Company repurchased and cancelled 85,475 shares of common stock. The Company accounted for the transaction in accordance with ASC 505 – Equity – 30 Treasury Stock, Purchase of Treasury Shares or Stock Rights. Loss per Share Calculations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three months ended September 30, 2019, and 2018, as there are no potential shares outstanding that would have a dilutive effect. Recently Issued Accounting Pronouncements In June 2018, the FASB issued ASU No. 2018-07 , Compensation—Stock Compensation (Topic 718): Improvements to Nonemployee Share-Based Payment Accounting In March 2019, the FASB issued new guidance on film production costs ASU 2019-02, Entertainment Films- Other Assets – Film Costs (Subtopic 926-20). In March 2019, the FASB issued ASU No. 2019-02, Entertainment-Films-Other Assets-Film Costs (Subtopic 926-20) and Entertainment-Broadcasters Intangibles-Goodwill and Other (Subtopic 920-350). The update aligns the accounting for production costs of an episodic television series with the accounting for production costs of films by removing the content distinction for capitalization. The amendments also require that an entity reassess estimates of the use of a film in a film group and account for any changes prospectively. The amendments in this update require that an entity test a film or license agreement for program material within the scope of Subtopic 920-350 for impairment at a film group level when the film or license agreement is predominantly monetized with other films and/or license agreements. For public business entities, the amendments in this update are effective for fiscal years beginning after December 15, 2019, and interim periods within those fiscal years. The Company is currently evaluating the impact of the new guidance on its consolidated financial statements. In February 2016, the FASB issued ASU 2016-02, Leases (Topic 842). Under this guidance, lessees will be required to recognize on the balance sheet a lease liability and a right-of-use asset for all leases, with the exception of short-term leases. The lease liability represents the lessee 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 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The Company does not have any leases and does not have any material impact related to the new guidance. Management has considered all recent accounting pronouncements issued since the last audit of our financial statements. The Company’s management believes that these recent pronouncements will not have a material effect on the Company’s financial statements. Going Concern The accompanying financial statements have been prepared on a going concern basis of accounting, which contemplates continuity of operations, realization of assets and liabilities and commitments in the normal course of business. The accompanying consolidated financial statements do not reflect any adjustments that might result if the Company is unable to continue as a going concern. During the three months ended 30, 2019 the Company had a net loss from operations of $102,653. $1,858,139. The ability of the Company to continue as a going concern and appropriateness of using the going concern basis is dependent upon, among other things, an additional cash infusion and an identification of new business opportunities. The Company plans on raising the required funds through completion of film projects resulting in revenues, and further potential equity and debt offerings. However, there is no assurance that the Company will be successful in this or any of its endeavors or become financially viable to continue as a going concern.</t>
  </si>
  <si>
    <t>FILM COSTS, NET</t>
  </si>
  <si>
    <t>Film Costs [Abstract]</t>
  </si>
  <si>
    <t>NOTE 3 – FILM COSTS, NET Film costs are comprised of the following: September 30, 2019 June 30, 2019 Independent Self-Produced Film Costs, Net $ 85,496 $ 85,475 Capitalized Film Costs covered under Production Service Agreements, Net — 343,256 Total Film Costs, Net $ 85,496 $ 428,731 Film costs include salaries and wages, and all other direct costs associated with the motion pictures and television productions. In addition, the Company qualifies for certain government programs that provide incentives earned in regard to expenditures on qualifying film production activities. The incentives are recorded as an offset to the related asset balance. The Company performs fair value measurements related to film costs on an annual basis to evaluate and review indicators of impairment. During the three months ended September 30, 2019, the Company did not recognize an impairment loss. On November 10, 2017 the Company executed a First Amendment Agreement to its 6x picture Production and Distribution Agreement between Big Film Factory LLC (“Big Film” or “Prodco”) and Pure Flix Entertainment LLC (“PFE”), (the “Agreement”). The Agreement memorializes the understanding with respect to the development, packaging, production, post-production and worldwide distribution of the films intended for initial and primary worldwide exhibition. The Company, will be added as a party to the initial agreement by and between Big Film and PFE, wherever Big Film is referenced in connection with providing production services in conjunction with Big Film as well as providing production capital and cash following each of the first six (6) films produced under the Agreement (“6 Pictures”). Both Prodco and PFE agree to expand the defined role of “Prodco” in the Agreement, to add the Company to that definition, and grant the Company equally the same role and responsibilities heretofore only held by Big Film in connection with the 6 Pictures. On July 16, 2019, the Company received notice that Country Christmas Album has been confirmed as completed and delivered in accordance with the agreement terms. During the three months ended September 30, 2019 and 2018, $343,256 and $0, respectively, of capitalized film costs were expensed as cost of revenues.</t>
  </si>
  <si>
    <t>DEFERRED FILM REVENUE</t>
  </si>
  <si>
    <t>Deferred Film Revenue [Abstract]</t>
  </si>
  <si>
    <t>NOTE 4 – DEFERRED FILM REVENUE On March 27, 2018, the Company entered into a Production Services Agreement with MVE Productions, LLC to provide production services for a film. In relation to the film, the Company created a Limited Liability Corporation, ‘Christmas Camp LLC.’ The Production Services Agreement was planned to run from April 9, 2018 to August 27, 2018. As of February 28, 2019, all criteria had been met in order for the Company to recognize revenue. On March 27, 2018, the Company entered into a Production Services Agreement with MVE Productions, LLC to provide production services for a film. In relation to the film, the Company created a Limited Liability Corporation, ‘Last Vermont Christmas LLC.’ The Production Services Agreement was planned to run from April 9, 2018 to September 28, 2018. As of March 18, 2019, all criteria had been met in order for the Company to recognize revenue. On June 19, 2018, the Company entered into a Production Services Agreement with MVE Productions, LLC to provide production services for a film. In relation to the film, the Company created a Limited Liability Corporation, ‘Country Christmas LLC.’ The Production Services Agreement was planned to run from June 25, 2018 to October 15, 2018. On July 16, 2019, the Company received notice that Country Christmas Album has been confirmed as completed and delivered in accordance with the agreement terms and therefore the Company has recorded $343,256 revenues during the period of three months ended September 30,2019.</t>
  </si>
  <si>
    <t>PROMISSORY NOTES PAYABLE</t>
  </si>
  <si>
    <t>Promissory Notes Payable [Abstract]</t>
  </si>
  <si>
    <t>NOTE 5 – PROMISSORY NOTES PAYABLE On October 11, 2017, the Company issued a $150,000 Promissory Note in exchange for receiving $150,000 proceeds. The principal of $150,000 is due fourteen (14) months from the receipt of the funds. and a total interest charge of ten percent or $15,000 is to be recorded over the term of the loan. The proceeds were used by the Company to fund the motion picture known as One HLWD KY LLC. During the year ended June 30, 2019, the Company paid principal of $100,000 and $15,000 of interest payable. On September 24,2019, the Company signed amendment agreement with lender for the balance of principal note of $50,000 with new maturity date of June 30, 2020. During the three months ended September 30, 2019, and 2018, interest expense of $1260 and $3,212 was recorded, respectively. As of September 30,2019, and June 30,2019, an interest payable of $9,219 and $17,510 has been recorded , respectively.. Due to change of maturity date of the loan agreement to June 30, 2020, the default interest at 22% recorded in the previous, adjusted to 10% and the effect of change recognized as of gain on modification of debt. On January 4, 2018, the Company issued a $80,000 Promissory Note in exchange for receiving $80,000 proceeds. The principal of $80,000 is due twelve (12) months from the receipt of the funds, and bears interest at 10% per annum. The proceeds were used by the Company to fund the motion picture known as River Runs Red. On September 24,2019, the Company signed amendment agreement with lender for the principal note of $80,000 with new maturity date of June 30,2020. During the three months ended September 30, 2019, and 2018, interest expense of $2,016 and $2,016 was recorded, respectively. As of September 30,2019, and June 30,2019, an interest payable of $5,786 and $8,684 has been recorded, respectively. Due to change of maturity date of the loan agreement to June 30,2020, the default interest at 22% recorded in the previous, adjusted to 10% and the effect of changing recognized as of gain on gain on modification of debt. On February 6, 2018, the Company issued a $100,000 Promissory Note in exchange for receiving $100,000 proceeds. The principal of $100,000 is due twelve (12) months from the receipt of the funds, and bears interest at 10% per annum. The proceeds were used by the Company to fund the motion picture known as River Runs Red. On September 24,2019, the Company signed amendment agreements with lender with maturity date of June 30,2020, transferred the principal of note and interest payable equally to two new lenders. An interest payable of $16,328 has been recorded as of date of transfer. During the three months ended September 30,2019 and 2018, interest expenses of $2,521 and $2,521 was recorded, respectively. According to amendment agreement, the default interest at 22% recorded in the previous, adjusted to 10% and the effect of change recognized as of gain on modification of debt. On February 7, 2018, the Company issued a $150,000 Promissory Note in exchange for receiving $150,000 proceeds. The principal of $150,000 is due twelve (12) months from the receipt of the funds, and bears interest at 10% per annum. The proceeds were used by the Company to fund the motion picture known as River Runs Red. During the year ended June 30, 2019, the Company paid $150,000 of principal and $15,000 of interest payable. On September 24,2019, the Company singed general and mutual release agreement with lender, to pay $15,000 the balance of due via issuance of 20,000 shares of common stock of the Company. As of September 24, 2019, unpaid interest of $15,000 was due. During the three months ended September 30,2019 and 2018, interest expenses of $4,955 and $3,781 was recorded, respectively. According to general and mutual release agreement , the default interest at 22% recorded in the previous, adjusted to 10% and the effect of change recognized as of gain on modification of debt. On September 24,2019, the company issued a $50,000 Promissory Note in exchange of settlement loan agreement of February 06,2018 with another lender for replacing $50,000 proceeds. The principal of $50,000 is due on June 30,2020, and bears interest at 10% per annum. As of September 24, 2019, unpaid interest of $8,164 was due and transferred to a new lender. During the three months ended September 30,2019, the Company paid $5,000 of interest payable and $82 interest expenses was recorded. As of September 30,2019, unpaid interest of $3,247 was due.</t>
  </si>
  <si>
    <t>RELATED PARTY TRANSACTIONS</t>
  </si>
  <si>
    <t>Related Party Transactions [Abstract]</t>
  </si>
  <si>
    <t>NOTE 6 – RELATED PARTY TRANSACTIONS On September 19, 2017 the company issued a 10% Promissory Note in exchange for receiving $350,000 from Kruse Farms, LP., a Company owned by one of the Company’s principle owners, to fund the production of a motion picture. The principal of $350,000 is due in twenty-four (24) months from receipt of the funds. On September 24,2019, the Company and the lender have extended the maturity date to June 30, 2020. Interest payable of $41,055 and $62,142 has been recorded as of September 30, 2019, and June 30, 2019 , respectively. During the three months ended September 30, 2019and 2018, interest expense was $8,822 and $8,822, respectively. As of September 30, 2019, the principal balance of note is $350,000. On September 24,2019, the company issued a $50,000 Promissory Note in to the Company’s Chief Executive Officer exchange of settlement loan agreement of February 06,2018 with another lender for replacing $50,000 proceeds. The principal of $50,000 is due on June 30,2020, and bears interest at 10% per annum. As of September 24, 2019, unpaid interest of $8,164 was due and transferred to lender. During the three months ended September 30,2019, $82 interest expenses was recorded. As of September 30,2019, unpaid interest of $8,247 was due. As of September 30, 2019, and June 30,2019, the Company has advanced $20,000 as a loan to the Company’s Chief Creative Officer, respectively. As of September 30,2019, and June 30,2019, the Company borrowed a $12,000 from an individual related to the Company’s Chief Creative Officer. The amounts are due on demand and non-interest bearing. During the three months ended September 30, 2019, and 2018, the Company paid $0 , and $25,640, respectively to the Chief Creative Officer for fees related to production and managing movie services.</t>
  </si>
  <si>
    <t>SHARE CAPITAL</t>
  </si>
  <si>
    <t>Equity [Abstract]</t>
  </si>
  <si>
    <t>NOTE 7 – SHARE CAPITAL Common Stock On October 17, 2018, the Company issued 250,000 and 200,000 common shares at $0.50 for consulting services, to two individuals, valued at $125,000, and $100,000, respectively. On September 24,2019, the Company issued 20,000 common shares at $0.001 par value for settlement of $15,000 interest payable of notes</t>
  </si>
  <si>
    <t>COMMITMENTS AND CONTINGENCIES</t>
  </si>
  <si>
    <t>Commitments and Contingencies Disclosure [Abstract]</t>
  </si>
  <si>
    <t>NOTE 8 – COMMITMENTS AND CONTINGENCIES The Company neither owns nor leases any real or personal property. The Company’s officers have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INCOME TAXES</t>
  </si>
  <si>
    <t>Income Tax Disclosure [Abstract]</t>
  </si>
  <si>
    <t>NOTE 9 – INCOME TAXES The Company provides for income taxes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 On December 22, 2017, the Tax Cuts and Jobs Act (the “Tax Act”), was signed into law. The Tax Act includes numerous changes to tax laws impacting business, the most significant being a permanent reduction in the federal corporate income tax rate from 34% to 21%. The rate reduction took effect on January 1, 2018. The provision for income taxes differs from the amounts which would be provided by applying the statutory federal income tax rate of 21% and 27.5% to the net loss before provision for income taxes for the following reasons: Three Months Ended September 30, 2019 2018 Federal Income Tax benefits (expenses) attributable to Current Operation $ 20,340 $ 17,178 Less: Valuation Allowance (20,340 ) (17,178 ) Net Provision for Federal Income Taxes $ — $ — Net deferred tax assets consist of the following components as of: September 30, June 30, 2019 2019 Deferred tax assets $ 320,676 $ 300,336 Less: valuation allowance (320,676 ) (300,336 ) Deferred tax assets, net $ — $ — At September 30, 2019, the Company had $1,852,328 of the U.S. net operating losses (the “U.S. NOLs”), which begin to expire beginning in 2036. NOLs generated in tax years prior to June 30, 2018, can be carryforward for twenty years, whereas NOLs generated after June 30, 2019 can be carryforward indefinitely.</t>
  </si>
  <si>
    <t>SUBSEQUENT EVENTS</t>
  </si>
  <si>
    <t>Subsequent Events [Abstract]</t>
  </si>
  <si>
    <t>NOTE 12 – SUBSEQUENT EVENTS Management has evaluated subsequent events through the date the consolidated financial statements were issued. Based on our evaluation no events have occurred that require disclosure, other than those disclosed below. Subsequent to the quarter end, the Company dissolved CXA Movie, LLC on October 5, 2019.</t>
  </si>
  <si>
    <t>SUMMARY OF SIGNIFICANT ACCOUNTING POLICIES (Policies)</t>
  </si>
  <si>
    <t>Basis of Consolidation</t>
  </si>
  <si>
    <t>Basis of Consolidation The consolidated financial statements include the accounts of the Company and its wholly owned subsidiaries, Team Sports Superstore (Inactive), Almost Never Films Inc. (Indiana), FWIL, LLC (Indiana), Virginia Christmas, LLC (New York), Christmas Camp, LLC (New York), and Country Christmas, LLC (Ohio). Its 90 % The Company dissolved FWIL, LLC on September 16, 2019.</t>
  </si>
  <si>
    <t>Basis of Presentation</t>
  </si>
  <si>
    <t>Basis of Presentation The accompanying unaudited financial statements have been prepared in accordance with accounting principles generally accepted in the United States of America (“GAAP”) and with the rules and regulations of the U.S. Securities and Exchange Commission (“SEC”). Accordingly, these condensed financial statements do not include all the information and footnotes required for audited annual financial statements. In the opinion of management, all adjustments (consisting of normal recurring accruals) considered necessary to make the financial statements not misleading have been included. The unaudited condensed consolidated financial statements included herein should be read in conjunction with the audited financial statements and the notes thereto that are included in the Company’s audited June 30, 2019 financial statements that was filed with the SEC on October 15, 2019. The results of operations for the three months ended September 30, 2019, are not necessarily indicative of the results to be expected for the full year</t>
  </si>
  <si>
    <t>Use of Estimates</t>
  </si>
  <si>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the fair value of common stock issued for services, film costs, among others. Actual results could differ from these estimates.</t>
  </si>
  <si>
    <t>Cash</t>
  </si>
  <si>
    <t>Cash Cash includes demand deposits with banks or other financial institutions. All cash balances are hold by major banking institutions.</t>
  </si>
  <si>
    <t>Concentration of Risk</t>
  </si>
  <si>
    <t xml:space="preserve">Concentration of Risk The Company maintains its cash with a financial institution, and at times, amounts may exceed federally insured limits. Currently the FDIC insurance coverage limit is $250,000, The Company has not experienced any losses in such accounts and believes it is not exposed to any significant credit risk on cash. The Company’s accounts receivable from customer individually accounts for more than 10% of total receivable are as follows: September 30, June 30, 2019 2019 Accounts receivable - Pureflix $ 581,049 $ 583,333 The Company’s revenue from customer individually accounts for more than 10% of total revenue are as follows: Three-month ended September 30, 2019 2018 MVE Productions $ 343,256 $ — </t>
  </si>
  <si>
    <t>Film Costs</t>
  </si>
  <si>
    <t>Film Costs, Net The Company records film costs in accordance with ASC – 926 - Entertainment – Films</t>
  </si>
  <si>
    <t>Fair Value of Financial Instruments</t>
  </si>
  <si>
    <t>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September 30, 2019, the balance reported for cash and accounts receivable approximates its fair value because of their short maturities. Notes payable are recorded at agreed values. Debt balances are stated at historical amounts less principal payments, which approximate fair market value. Promissory notes receivable, loan receivable and promissory notes payable are stated at historical amounts less principal payments. The Company believes interest rates in its debt agreements are commensurate with lender risk profiles for similar companies.</t>
  </si>
  <si>
    <t>Revenue Recognition</t>
  </si>
  <si>
    <t>Revenue Recognition In May 2014, the FASB issued new accounting guidance related to revenue from contracts with customers. The core principle of the Standard is that recognition of revenue occurs when a customer obtains control of promised goods or services in an amount that reflects the consideration to which the entity expects to be entitled in exchange for those goods or services. In addition, the new guidance requires that companies disclose the nature, amount, timing and uncertainty of revenue and cash flows arising from contracts with customers. The Company has chosen to early adopt and apply the standards beginning in the fiscal year ended June 30, 2018 , 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When the Company enters into a contract, the Company analyses the services required in the contract in order to identify the required performance obligations which would indicate the Company has met and fulfilled its obligations. For the current contracts in place, the Company has identified performance obligations as one single event, the sign-off by both parties that production is completed and the product (film) is ready for distribution. To appropriately identify the performance obligations, the Company considers all of the services required to be satisfied per the contract, whether explicitly stated or implicitly implied. The Company allocates the full transaction price to the single performance obligation being satisfied. The Company recognizes revenue when the customer confirms to the Company that all of the terms and conditions of the contract has been met, and the sign-off of the project has been completed. The Company derives its revenues from the follows: • Production Service Agreement Revenue is related to films where the Company has been engaged as an independent contractor to provide production services and other elements related to production for individual film projects. • Revenue from self-produced films is related to films where the Company has self-produced certain films along with a third party, with the expectation that these films will be distributed in the future. The Company analyses whether gross sales, or net sales should be recorded, has control over establishing price, and has control over the related costs with earning revenues. The Company has recorded all revenues at the gross price. Cash payments received are recorded as deferred revenue until the conditions, stated above, of revenue recognition have been met, specifically all obligations have been met as specified in the related customer contract.</t>
  </si>
  <si>
    <t>Stock Repurchase and Cancellation</t>
  </si>
  <si>
    <t>Stock Repurchase and Cancellation During the year ended June 30, 2018, the Company repurchased and cancelled 85,475 shares of common stock. The Company accounted for the transaction in accordance with ASC 505 – Equity – 30 Treasury Stock, Purchase of Treasury Shares or Stock Rights.</t>
  </si>
  <si>
    <t>Loss per Share Calculations</t>
  </si>
  <si>
    <t>Loss per Share Calculations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three months ended September 30, 2019, and 2018, as there are no potential shares outstanding that would have a dilutive effect.</t>
  </si>
  <si>
    <t>Recently Issued Accounting Pronouncements</t>
  </si>
  <si>
    <t>Recently Issued Accounting Pronouncements In June 2018, the FASB issued ASU No. 2018-07 , Compensation—Stock Compensation (Topic 718): Improvements to Nonemployee Share-Based Payment Accounting In March 2019, the FASB issued new guidance on film production costs ASU 2019-02, Entertainment Films- Other Assets – Film Costs (Subtopic 926-20). In March 2019, the FASB issued ASU No. 2019-02, Entertainment-Films-Other Assets-Film Costs (Subtopic 926-20) and Entertainment-Broadcasters Intangibles-Goodwill and Other (Subtopic 920-350). The update aligns the accounting for production costs of an episodic television series with the accounting for production costs of films by removing the content distinction for capitalization. The amendments also require that an entity reassess estimates of the use of a film in a film group and account for any changes prospectively. The amendments in this update require that an entity test a film or license agreement for program material within the scope of Subtopic 920-350 for impairment at a film group level when the film or license agreement is predominantly monetized with other films and/or license agreements. For public business entities, the amendments in this update are effective for fiscal years beginning after December 15, 2019, and interim periods within those fiscal years. The Company is currently evaluating the impact of the new guidance on its consolidated financial statements. In February 2016, the FASB issued ASU 2016-02, Leases (Topic 842). Under this guidance, lessees will be required to recognize on the balance sheet a lease liability and a right-of-use asset for all leases, with the exception of short-term leases. The lease liability represents the lessee 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 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The Company does not have any leases and does not have any material impact related to the new guidance. Management has considered all recent accounting pronouncements issued since the last audit of our financial statements. The Company’s management believes that these recent pronouncements will not have a material effect on the Company’s financial statements.</t>
  </si>
  <si>
    <t>Going Concern</t>
  </si>
  <si>
    <t>Going Concern The accompanying financial statements have been prepared on a going concern basis of accounting, which contemplates continuity of operations, realization of assets and liabilities and commitments in the normal course of business. The accompanying consolidated financial statements do not reflect any adjustments that might result if the Company is unable to continue as a going concern. During the three months ended 30, 2019 the Company had a net loss from operations of $102,653. $1,858,139. The ability of the Company to continue as a going concern and appropriateness of using the going concern basis is dependent upon, among other things, an additional cash infusion and an identification of new business opportunities. The Company plans on raising the required funds through completion of film projects resulting in revenues, and further potential equity and debt offerings. However, there is no assurance that the Company will be successful in this or any of its endeavors or become financially viable to continue as a going concern.</t>
  </si>
  <si>
    <t>SUMMARY OF SIGNIFICANT ACCOUNTING POLICIES (Tables)</t>
  </si>
  <si>
    <t>Schedule of accounts receivable and revenue from customer individually accounts for more than 10% of total receivable and total revenue</t>
  </si>
  <si>
    <t xml:space="preserve">The Company’s accounts receivable from customer individually accounts for more than 10% of total receivable are as follows: September 30, June 30, 2019 2019 Accounts receivable - Pureflix $ 581,049 $ 583,333 The Company’s revenue from customer individually accounts for more than 10% of total revenue are as follows: Three-month ended September 30, 2019 2018 MVE Productions $ 343,256 $ — </t>
  </si>
  <si>
    <t>FILM COSTS, NET (Tables)</t>
  </si>
  <si>
    <t>Schedule of film costs</t>
  </si>
  <si>
    <t xml:space="preserve"> September 30, 2019 June 30, 2019 Independent Self-Produced Film Costs, Net $ 85,496 $ 85,475 Capitalized Film Costs covered under Production Service Agreements, Net — 343,256 Total Film Costs, Net $ 85,496 $ 428,731 </t>
  </si>
  <si>
    <t>INCOME TAXES (Tables)</t>
  </si>
  <si>
    <t>Schedule of net loss before provision for income taxes</t>
  </si>
  <si>
    <t xml:space="preserve"> Three Months Ended September 30, 2019 2018 Federal Income Tax benefits (expenses) attributable to Current Operation $ 20,340 $ 17,178 Less: Valuation Allowance (20,340 ) (17,178 ) Net Provision for Federal Income Taxes $ — $ — </t>
  </si>
  <si>
    <t>Schedule of net deferred tax assets</t>
  </si>
  <si>
    <t xml:space="preserve"> September 30, June 30, 2019 2019 Deferred tax assets $ 320,676 $ 300,336 Less: valuation allowance (320,676 ) (300,336 ) Deferred tax assets, net $ — $ — </t>
  </si>
  <si>
    <t>ORGANIZATION, OPERATIONS AND BASIS OF ACCOUNTING (Detail Textuals)</t>
  </si>
  <si>
    <t>Aug. 09, 2017</t>
  </si>
  <si>
    <t>Jan. 15, 2016USD ($)Shareholdershares</t>
  </si>
  <si>
    <t>Sep. 30, 2019USD ($)shares</t>
  </si>
  <si>
    <t>Jun. 30, 2019shares</t>
  </si>
  <si>
    <t>Feb. 29, 2016shares</t>
  </si>
  <si>
    <t>Organization Operations And Basis Of Accounting [Line Items]</t>
  </si>
  <si>
    <t>Film production costs</t>
  </si>
  <si>
    <t>Assets acquired</t>
  </si>
  <si>
    <t>Liabilities assumed</t>
  </si>
  <si>
    <t>Common stock, shares authorized | shares</t>
  </si>
  <si>
    <t>Description of common stock reverse stock split</t>
  </si>
  <si>
    <t>1 for 40</t>
  </si>
  <si>
    <t>Share exchange agreement | Smack Sportswear ("Smack") | Mr. Chan and Mr. Williams</t>
  </si>
  <si>
    <t>Number of shareholders | Shareholder</t>
  </si>
  <si>
    <t>Share exchange agreement | Smack Sportswear ("Smack") | Mr. Chan and Mr. Williams | Series A Convertible Preferred Stock</t>
  </si>
  <si>
    <t>Number of preferred stock converted | shares</t>
  </si>
  <si>
    <t>SUMMARY OF SIGNIFICANT ACCOUNTING POLICIES (Details) - USD ($)</t>
  </si>
  <si>
    <t>Accounts receivable - Pureflix</t>
  </si>
  <si>
    <t>SUMMARY OF SIGNIFICANT ACCOUNTING POLICIES (Details 1)</t>
  </si>
  <si>
    <t>Sep. 30, 2019USD ($)</t>
  </si>
  <si>
    <t>MVE Productions</t>
  </si>
  <si>
    <t>SUMMARY OF SIGNIFICANT ACCOUNTING POLICIES (Detail Textuals) - USD ($)</t>
  </si>
  <si>
    <t>12 Months Ended</t>
  </si>
  <si>
    <t>Jun. 30, 2018</t>
  </si>
  <si>
    <t>Percentage of subsidiaries</t>
  </si>
  <si>
    <t>90.00%</t>
  </si>
  <si>
    <t>FDIC insurance uninsured amount</t>
  </si>
  <si>
    <t>Percentage of accounts receivable/revenue from customer</t>
  </si>
  <si>
    <t>10.00%</t>
  </si>
  <si>
    <t>Stock repurchased and forfeited shares during the period</t>
  </si>
  <si>
    <t>Net loss from operations</t>
  </si>
  <si>
    <t>FILM COSTS, NET (Details) - USD ($)</t>
  </si>
  <si>
    <t>Independent Self-Produced Film Costs, Net</t>
  </si>
  <si>
    <t>Capitalized Film Costs covered under Production Service Agreements, Net</t>
  </si>
  <si>
    <t>Total Film Costs, Net</t>
  </si>
  <si>
    <t>FILM COSTS, NET (Detail Textuals) - USD ($)</t>
  </si>
  <si>
    <t>Disclosure Of Film Costs [Line Items]</t>
  </si>
  <si>
    <t>Capitalized film costs expensed as cost of revenues</t>
  </si>
  <si>
    <t>DEFERRED FILM REVENUE (Detail Textuals)</t>
  </si>
  <si>
    <t>Deferred Revenue Arrangement [Line Items]</t>
  </si>
  <si>
    <t>PROMISSORY NOTES PAYABLE (Detail Textuals) - USD ($)</t>
  </si>
  <si>
    <t>Feb. 07, 2018</t>
  </si>
  <si>
    <t>Feb. 06, 2018</t>
  </si>
  <si>
    <t>Jan. 04, 2018</t>
  </si>
  <si>
    <t>Oct. 11, 2017</t>
  </si>
  <si>
    <t>Sep. 24, 2019</t>
  </si>
  <si>
    <t>Short-term Debt [Line Items]</t>
  </si>
  <si>
    <t>Value of stock issued for conversion of debt</t>
  </si>
  <si>
    <t>Promissory note on October 11, 2017</t>
  </si>
  <si>
    <t>Percentage of notes payable</t>
  </si>
  <si>
    <t>22.00%</t>
  </si>
  <si>
    <t>Percentage of adjusted to effect of change recognized as of gain on modification of debt</t>
  </si>
  <si>
    <t>Proceeds from issuance of promissory note payable</t>
  </si>
  <si>
    <t>Term of promissory note payable</t>
  </si>
  <si>
    <t>14 months</t>
  </si>
  <si>
    <t>Promissory note interest payable</t>
  </si>
  <si>
    <t>Recorded interest over term of loan</t>
  </si>
  <si>
    <t>Promissory note</t>
  </si>
  <si>
    <t>Promissory note on January 4, 2018</t>
  </si>
  <si>
    <t>12 months</t>
  </si>
  <si>
    <t>Percentage of accrued interest</t>
  </si>
  <si>
    <t>Promissory note on February 6, 2018</t>
  </si>
  <si>
    <t>Promissory note on February 7, 2018</t>
  </si>
  <si>
    <t>Promissory note on September 24, 2019 | Amendment agreements with lender</t>
  </si>
  <si>
    <t>Promissory note on September 24, 2019 | General and mutual release agreement with lender</t>
  </si>
  <si>
    <t>Number of stock issued for conversion of debt</t>
  </si>
  <si>
    <t>Promissory note on September 24, 2019 | Settlement loan agreement</t>
  </si>
  <si>
    <t>RELATED PARTY TRANSACTIONS (Detail Textuals) - USD ($)</t>
  </si>
  <si>
    <t>Sep. 19, 2017</t>
  </si>
  <si>
    <t>Jun. 30, 2020</t>
  </si>
  <si>
    <t>Related Party Transaction [Line Items]</t>
  </si>
  <si>
    <t>Advanced loan to employee</t>
  </si>
  <si>
    <t>Chief Creative Officer</t>
  </si>
  <si>
    <t>Advances of loan</t>
  </si>
  <si>
    <t>Production and managing movie services fees</t>
  </si>
  <si>
    <t>Amount borrowed from related party</t>
  </si>
  <si>
    <t>Promissory note | Chief Creative Officer</t>
  </si>
  <si>
    <t>Promissory note receivable</t>
  </si>
  <si>
    <t>Proceeds promissory note for settlement loan agreement</t>
  </si>
  <si>
    <t>Kruse Farms, LP | Promissory note</t>
  </si>
  <si>
    <t>Percentage of promissory note</t>
  </si>
  <si>
    <t>Term of receipt of funds</t>
  </si>
  <si>
    <t>24 months</t>
  </si>
  <si>
    <t>Subsequent event | Promissory note</t>
  </si>
  <si>
    <t>SHARE CAPITAL (Detail Textuals) - USD ($)</t>
  </si>
  <si>
    <t>1 Months Ended</t>
  </si>
  <si>
    <t>Oct. 17, 2018</t>
  </si>
  <si>
    <t>Schedule of Capitalization, Equity [Line Items]</t>
  </si>
  <si>
    <t>Shares issued price per share (in dollars per share)</t>
  </si>
  <si>
    <t>Common stock issued for settlement interest payable of notes</t>
  </si>
  <si>
    <t>Common stock issued for settlement interest payable of notes (in shares)</t>
  </si>
  <si>
    <t>First individual</t>
  </si>
  <si>
    <t>Amount of common shares issued for consulting services</t>
  </si>
  <si>
    <t>Common shares issued for consulting services (in shares)</t>
  </si>
  <si>
    <t>Second individual</t>
  </si>
  <si>
    <t>INCOME TAXES (Details) - USD ($)</t>
  </si>
  <si>
    <t>Federal Income Tax benefits (expenses) attributable to Current Operation</t>
  </si>
  <si>
    <t>Less: Valuation Allowance</t>
  </si>
  <si>
    <t>Net Provision for Federal Income Taxes</t>
  </si>
  <si>
    <t>INCOME TAXES (Details 1) - USD ($)</t>
  </si>
  <si>
    <t>Deferred tax assets, generated from net operating loss at statutory rates</t>
  </si>
  <si>
    <t>Deferred tax assets</t>
  </si>
  <si>
    <t>Deferred tax assets, net</t>
  </si>
  <si>
    <t>INCOME TAXES (Detail Textuals)</t>
  </si>
  <si>
    <t>Income Tax Disclosure [Line Items]</t>
  </si>
  <si>
    <t>Statutory federal income tax rate</t>
  </si>
  <si>
    <t>27.50%</t>
  </si>
  <si>
    <t>Net operating loss carry forwards</t>
  </si>
  <si>
    <t>Earliest tax year</t>
  </si>
  <si>
    <t>34.00%</t>
  </si>
  <si>
    <t>Latest tax year</t>
  </si>
  <si>
    <t>21.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579876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27</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170</v>
      </c>
      <c r="B12" s="4" t="s">
        <v>171</v>
      </c>
    </row>
    <row r="13" spans="1:2">
      <c r="A13" s="4" t="s">
        <v>172</v>
      </c>
      <c r="B13" s="4" t="s">
        <v>173</v>
      </c>
    </row>
    <row r="14" spans="1:2">
      <c r="A14" s="4" t="s">
        <v>174</v>
      </c>
      <c r="B14" s="4" t="s">
        <v>175</v>
      </c>
    </row>
    <row r="15" spans="1:2">
      <c r="A15" s="4" t="s">
        <v>176</v>
      </c>
      <c r="B15"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27</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1</v>
      </c>
      <c r="B1" s="2" t="s">
        <v>1</v>
      </c>
    </row>
    <row r="2" spans="1:2">
      <c r="B2" s="2" t="s">
        <v>2</v>
      </c>
    </row>
    <row r="3" spans="1:2">
      <c r="A3" s="3" t="s">
        <v>130</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265</v>
      </c>
      <c r="C3" s="6" t="n">
        <v>57154</v>
      </c>
    </row>
    <row r="4" spans="1:3">
      <c r="A4" s="4" t="s">
        <v>33</v>
      </c>
      <c r="B4" s="5" t="n">
        <v>581049</v>
      </c>
      <c r="C4" s="5" t="n">
        <v>583333</v>
      </c>
    </row>
    <row r="5" spans="1:3">
      <c r="A5" s="4" t="s">
        <v>34</v>
      </c>
      <c r="B5" s="5" t="n">
        <v>32000</v>
      </c>
      <c r="C5" s="5" t="n">
        <v>32000</v>
      </c>
    </row>
    <row r="6" spans="1:3">
      <c r="A6" s="4" t="s">
        <v>35</v>
      </c>
      <c r="B6" s="5" t="n">
        <v>622314</v>
      </c>
      <c r="C6" s="5" t="n">
        <v>672487</v>
      </c>
    </row>
    <row r="7" spans="1:3">
      <c r="A7" s="4" t="s">
        <v>36</v>
      </c>
      <c r="B7" s="5" t="n">
        <v>55148</v>
      </c>
      <c r="C7" s="5" t="n">
        <v>103898</v>
      </c>
    </row>
    <row r="8" spans="1:3">
      <c r="A8" s="4" t="s">
        <v>37</v>
      </c>
      <c r="B8" s="5" t="n">
        <v>85496</v>
      </c>
      <c r="C8" s="5" t="n">
        <v>428731</v>
      </c>
    </row>
    <row r="9" spans="1:3">
      <c r="A9" s="4" t="s">
        <v>38</v>
      </c>
      <c r="B9" s="5" t="n">
        <v>762958</v>
      </c>
      <c r="C9" s="5" t="n">
        <v>1205116</v>
      </c>
    </row>
    <row r="10" spans="1:3">
      <c r="A10" s="3" t="s">
        <v>39</v>
      </c>
    </row>
    <row r="11" spans="1:3">
      <c r="A11" s="4" t="s">
        <v>40</v>
      </c>
      <c r="B11" s="5" t="n">
        <v>61886</v>
      </c>
      <c r="C11" s="5" t="n">
        <v>41813</v>
      </c>
    </row>
    <row r="12" spans="1:3">
      <c r="A12" s="4" t="s">
        <v>41</v>
      </c>
      <c r="B12" s="5" t="n">
        <v>12000</v>
      </c>
      <c r="C12" s="5" t="n">
        <v>12000</v>
      </c>
    </row>
    <row r="13" spans="1:3">
      <c r="A13" s="4" t="s">
        <v>42</v>
      </c>
      <c r="C13" s="5" t="n">
        <v>354398</v>
      </c>
    </row>
    <row r="14" spans="1:3">
      <c r="A14" s="4" t="s">
        <v>43</v>
      </c>
      <c r="B14" s="5" t="n">
        <v>67553</v>
      </c>
      <c r="C14" s="5" t="n">
        <v>117716</v>
      </c>
    </row>
    <row r="15" spans="1:3">
      <c r="A15" s="4" t="s">
        <v>44</v>
      </c>
      <c r="B15" s="5" t="n">
        <v>180000</v>
      </c>
      <c r="C15" s="5" t="n">
        <v>230000</v>
      </c>
    </row>
    <row r="16" spans="1:3">
      <c r="A16" s="4" t="s">
        <v>45</v>
      </c>
      <c r="B16" s="5" t="n">
        <v>400000</v>
      </c>
      <c r="C16" s="5" t="n">
        <v>320000</v>
      </c>
    </row>
    <row r="17" spans="1:3">
      <c r="A17" s="4" t="s">
        <v>46</v>
      </c>
      <c r="B17" s="5" t="n">
        <v>721439</v>
      </c>
      <c r="C17" s="5" t="n">
        <v>1075927</v>
      </c>
    </row>
    <row r="18" spans="1:3">
      <c r="A18" s="4" t="s">
        <v>47</v>
      </c>
      <c r="B18" s="5" t="n">
        <v>721439</v>
      </c>
      <c r="C18" s="5" t="n">
        <v>1075927</v>
      </c>
    </row>
    <row r="19" spans="1:3">
      <c r="A19" s="3" t="s">
        <v>48</v>
      </c>
    </row>
    <row r="20" spans="1:3">
      <c r="A20" s="4" t="s">
        <v>49</v>
      </c>
      <c r="B20" s="4" t="s">
        <v>50</v>
      </c>
      <c r="C20" s="4" t="s">
        <v>50</v>
      </c>
    </row>
    <row r="21" spans="1:3">
      <c r="A21" s="4" t="s">
        <v>51</v>
      </c>
      <c r="B21" s="5" t="n">
        <v>5799</v>
      </c>
      <c r="C21" s="5" t="n">
        <v>5779</v>
      </c>
    </row>
    <row r="22" spans="1:3">
      <c r="A22" s="4" t="s">
        <v>52</v>
      </c>
      <c r="B22" s="5" t="n">
        <v>1895486</v>
      </c>
      <c r="C22" s="5" t="n">
        <v>1880506</v>
      </c>
    </row>
    <row r="23" spans="1:3">
      <c r="A23" s="4" t="s">
        <v>53</v>
      </c>
      <c r="B23" s="5" t="n">
        <v>-1858139</v>
      </c>
      <c r="C23" s="5" t="n">
        <v>-1755486</v>
      </c>
    </row>
    <row r="24" spans="1:3">
      <c r="A24" s="4" t="s">
        <v>54</v>
      </c>
      <c r="B24" s="5" t="n">
        <v>43146</v>
      </c>
      <c r="C24" s="5" t="n">
        <v>130799</v>
      </c>
    </row>
    <row r="25" spans="1:3">
      <c r="A25" s="4" t="s">
        <v>55</v>
      </c>
      <c r="B25" s="5" t="n">
        <v>-1627</v>
      </c>
      <c r="C25" s="5" t="n">
        <v>-1610</v>
      </c>
    </row>
    <row r="26" spans="1:3">
      <c r="A26" s="4" t="s">
        <v>56</v>
      </c>
      <c r="B26" s="5" t="n">
        <v>41519</v>
      </c>
      <c r="C26" s="5" t="n">
        <v>129189</v>
      </c>
    </row>
    <row r="27" spans="1:3">
      <c r="A27" s="4" t="s">
        <v>57</v>
      </c>
      <c r="B27" s="6" t="n">
        <v>762958</v>
      </c>
      <c r="C27" s="6" t="n">
        <v>12051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48</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38"/>
    <col customWidth="1" max="4" min="4" width="27"/>
    <col customWidth="1" max="5" min="5" width="20"/>
    <col customWidth="1" max="6" min="6" width="20"/>
  </cols>
  <sheetData>
    <row r="1" spans="1:6">
      <c r="A1" s="1" t="s">
        <v>189</v>
      </c>
      <c r="B1" s="2" t="s">
        <v>190</v>
      </c>
      <c r="C1" s="2" t="s">
        <v>191</v>
      </c>
      <c r="D1" s="2" t="s">
        <v>192</v>
      </c>
      <c r="E1" s="2" t="s">
        <v>193</v>
      </c>
      <c r="F1" s="2" t="s">
        <v>194</v>
      </c>
    </row>
    <row r="2" spans="1:6">
      <c r="A2" s="3" t="s">
        <v>195</v>
      </c>
    </row>
    <row r="3" spans="1:6">
      <c r="A3" s="4" t="s">
        <v>196</v>
      </c>
      <c r="D3" s="6" t="n">
        <v>35000000</v>
      </c>
    </row>
    <row r="4" spans="1:6">
      <c r="A4" s="4" t="s">
        <v>197</v>
      </c>
      <c r="C4" s="6" t="n">
        <v>6566</v>
      </c>
    </row>
    <row r="5" spans="1:6">
      <c r="A5" s="4" t="s">
        <v>198</v>
      </c>
      <c r="C5" s="6" t="n">
        <v>598869</v>
      </c>
    </row>
    <row r="6" spans="1:6">
      <c r="A6" s="4" t="s">
        <v>199</v>
      </c>
      <c r="C6" s="5" t="n">
        <v>2500000</v>
      </c>
      <c r="D6" s="5" t="n">
        <v>25000000</v>
      </c>
      <c r="E6" s="5" t="n">
        <v>25000000</v>
      </c>
      <c r="F6" s="5" t="n">
        <v>5000000</v>
      </c>
    </row>
    <row r="7" spans="1:6">
      <c r="A7" s="4" t="s">
        <v>200</v>
      </c>
      <c r="B7" s="4" t="s">
        <v>201</v>
      </c>
    </row>
    <row r="8" spans="1:6">
      <c r="A8" s="4" t="s">
        <v>202</v>
      </c>
    </row>
    <row r="9" spans="1:6">
      <c r="A9" s="3" t="s">
        <v>195</v>
      </c>
    </row>
    <row r="10" spans="1:6">
      <c r="A10" s="4" t="s">
        <v>203</v>
      </c>
      <c r="C10" s="5" t="n">
        <v>2</v>
      </c>
    </row>
    <row r="11" spans="1:6">
      <c r="A11" s="4" t="s">
        <v>204</v>
      </c>
    </row>
    <row r="12" spans="1:6">
      <c r="A12" s="3" t="s">
        <v>195</v>
      </c>
    </row>
    <row r="13" spans="1:6">
      <c r="A13" s="4" t="s">
        <v>205</v>
      </c>
      <c r="C13" s="5" t="n">
        <v>1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06</v>
      </c>
      <c r="B1" s="2" t="s">
        <v>2</v>
      </c>
      <c r="C1" s="2" t="s">
        <v>30</v>
      </c>
    </row>
    <row r="2" spans="1:3">
      <c r="A2" s="3" t="s">
        <v>127</v>
      </c>
    </row>
    <row r="3" spans="1:3">
      <c r="A3" s="4" t="s">
        <v>207</v>
      </c>
      <c r="B3" s="6" t="n">
        <v>581049</v>
      </c>
      <c r="C3" s="6" t="n">
        <v>58333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208</v>
      </c>
      <c r="B1" s="2" t="s">
        <v>1</v>
      </c>
    </row>
    <row r="2" spans="1:2">
      <c r="B2" s="2" t="s">
        <v>209</v>
      </c>
    </row>
    <row r="3" spans="1:2">
      <c r="A3" s="3" t="s">
        <v>127</v>
      </c>
    </row>
    <row r="4" spans="1:2">
      <c r="A4" s="4" t="s">
        <v>210</v>
      </c>
      <c r="B4" s="6" t="n">
        <v>343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211</v>
      </c>
      <c r="B1" s="2" t="s">
        <v>1</v>
      </c>
      <c r="D1" s="2" t="s">
        <v>212</v>
      </c>
    </row>
    <row r="2" spans="1:5">
      <c r="B2" s="2" t="s">
        <v>2</v>
      </c>
      <c r="C2" s="2" t="s">
        <v>68</v>
      </c>
      <c r="D2" s="2" t="s">
        <v>213</v>
      </c>
      <c r="E2" s="2" t="s">
        <v>30</v>
      </c>
    </row>
    <row r="3" spans="1:5">
      <c r="A3" s="3" t="s">
        <v>127</v>
      </c>
    </row>
    <row r="4" spans="1:5">
      <c r="A4" s="4" t="s">
        <v>214</v>
      </c>
      <c r="B4" s="4" t="s">
        <v>215</v>
      </c>
    </row>
    <row r="5" spans="1:5">
      <c r="A5" s="4" t="s">
        <v>216</v>
      </c>
      <c r="B5" s="6" t="n">
        <v>250000</v>
      </c>
    </row>
    <row r="6" spans="1:5">
      <c r="A6" s="4" t="s">
        <v>217</v>
      </c>
      <c r="B6" s="4" t="s">
        <v>218</v>
      </c>
    </row>
    <row r="7" spans="1:5">
      <c r="A7" s="4" t="s">
        <v>219</v>
      </c>
      <c r="D7" s="5" t="n">
        <v>85475</v>
      </c>
    </row>
    <row r="8" spans="1:5">
      <c r="A8" s="4" t="s">
        <v>220</v>
      </c>
      <c r="B8" s="6" t="n">
        <v>-102653</v>
      </c>
      <c r="C8" s="6" t="n">
        <v>-81800</v>
      </c>
    </row>
    <row r="9" spans="1:5">
      <c r="A9" s="4" t="s">
        <v>53</v>
      </c>
      <c r="B9" s="6" t="n">
        <v>-1858139</v>
      </c>
      <c r="E9" s="6" t="n">
        <v>-175548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21</v>
      </c>
      <c r="B1" s="2" t="s">
        <v>2</v>
      </c>
      <c r="C1" s="2" t="s">
        <v>30</v>
      </c>
    </row>
    <row r="2" spans="1:3">
      <c r="A2" s="3" t="s">
        <v>130</v>
      </c>
    </row>
    <row r="3" spans="1:3">
      <c r="A3" s="4" t="s">
        <v>222</v>
      </c>
      <c r="B3" s="6" t="n">
        <v>85496</v>
      </c>
      <c r="C3" s="6" t="n">
        <v>85475</v>
      </c>
    </row>
    <row r="4" spans="1:3">
      <c r="A4" s="4" t="s">
        <v>223</v>
      </c>
      <c r="B4" s="5" t="n">
        <v>0</v>
      </c>
      <c r="C4" s="5" t="n">
        <v>343256</v>
      </c>
    </row>
    <row r="5" spans="1:3">
      <c r="A5" s="4" t="s">
        <v>224</v>
      </c>
      <c r="B5" s="6" t="n">
        <v>85496</v>
      </c>
      <c r="C5" s="6" t="n">
        <v>42873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25</v>
      </c>
      <c r="B1" s="2" t="s">
        <v>1</v>
      </c>
    </row>
    <row r="2" spans="1:3">
      <c r="B2" s="2" t="s">
        <v>2</v>
      </c>
      <c r="C2" s="2" t="s">
        <v>68</v>
      </c>
    </row>
    <row r="3" spans="1:3">
      <c r="A3" s="3" t="s">
        <v>226</v>
      </c>
    </row>
    <row r="4" spans="1:3">
      <c r="A4" s="4" t="s">
        <v>227</v>
      </c>
      <c r="B4" s="6" t="n">
        <v>343256</v>
      </c>
      <c r="C4" s="6"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228</v>
      </c>
      <c r="B1" s="2" t="s">
        <v>1</v>
      </c>
    </row>
    <row r="2" spans="1:2">
      <c r="B2" s="2" t="s">
        <v>209</v>
      </c>
    </row>
    <row r="3" spans="1:2">
      <c r="A3" s="3" t="s">
        <v>229</v>
      </c>
    </row>
    <row r="4" spans="1:2">
      <c r="A4" s="4" t="s">
        <v>70</v>
      </c>
      <c r="B4" s="6" t="n">
        <v>343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30</v>
      </c>
      <c r="B1" s="2" t="s">
        <v>231</v>
      </c>
      <c r="C1" s="2" t="s">
        <v>232</v>
      </c>
      <c r="D1" s="2" t="s">
        <v>233</v>
      </c>
      <c r="E1" s="2" t="s">
        <v>234</v>
      </c>
      <c r="F1" s="2" t="s">
        <v>235</v>
      </c>
      <c r="G1" s="2" t="s">
        <v>2</v>
      </c>
      <c r="H1" s="2" t="s">
        <v>68</v>
      </c>
      <c r="I1" s="2" t="s">
        <v>30</v>
      </c>
    </row>
    <row r="2" spans="1:9">
      <c r="A2" s="3" t="s">
        <v>236</v>
      </c>
    </row>
    <row r="3" spans="1:9">
      <c r="A3" s="4" t="s">
        <v>44</v>
      </c>
      <c r="G3" s="6" t="n">
        <v>180000</v>
      </c>
      <c r="I3" s="6" t="n">
        <v>230000</v>
      </c>
    </row>
    <row r="4" spans="1:9">
      <c r="A4" s="4" t="s">
        <v>43</v>
      </c>
      <c r="G4" s="5" t="n">
        <v>67553</v>
      </c>
      <c r="I4" s="5" t="n">
        <v>117716</v>
      </c>
    </row>
    <row r="5" spans="1:9">
      <c r="A5" s="4" t="s">
        <v>237</v>
      </c>
      <c r="G5" s="6" t="n">
        <v>15000</v>
      </c>
    </row>
    <row r="6" spans="1:9">
      <c r="A6" s="4" t="s">
        <v>238</v>
      </c>
    </row>
    <row r="7" spans="1:9">
      <c r="A7" s="3" t="s">
        <v>236</v>
      </c>
    </row>
    <row r="8" spans="1:9">
      <c r="A8" s="4" t="s">
        <v>239</v>
      </c>
      <c r="G8" s="4" t="s">
        <v>240</v>
      </c>
    </row>
    <row r="9" spans="1:9">
      <c r="A9" s="4" t="s">
        <v>241</v>
      </c>
      <c r="G9" s="4" t="s">
        <v>218</v>
      </c>
    </row>
    <row r="10" spans="1:9">
      <c r="A10" s="4" t="s">
        <v>44</v>
      </c>
      <c r="E10" s="6" t="n">
        <v>150000</v>
      </c>
    </row>
    <row r="11" spans="1:9">
      <c r="A11" s="4" t="s">
        <v>242</v>
      </c>
      <c r="E11" s="6" t="n">
        <v>150000</v>
      </c>
    </row>
    <row r="12" spans="1:9">
      <c r="A12" s="4" t="s">
        <v>243</v>
      </c>
      <c r="E12" s="4" t="s">
        <v>244</v>
      </c>
    </row>
    <row r="13" spans="1:9">
      <c r="A13" s="4" t="s">
        <v>245</v>
      </c>
      <c r="I13" s="5" t="n">
        <v>15000</v>
      </c>
    </row>
    <row r="14" spans="1:9">
      <c r="A14" s="4" t="s">
        <v>246</v>
      </c>
      <c r="E14" s="6" t="n">
        <v>15000</v>
      </c>
      <c r="I14" s="5" t="n">
        <v>100000</v>
      </c>
    </row>
    <row r="15" spans="1:9">
      <c r="A15" s="4" t="s">
        <v>79</v>
      </c>
      <c r="G15" s="6" t="n">
        <v>1260</v>
      </c>
      <c r="H15" s="6" t="n">
        <v>3212</v>
      </c>
    </row>
    <row r="16" spans="1:9">
      <c r="A16" s="4" t="s">
        <v>43</v>
      </c>
      <c r="G16" s="6" t="n">
        <v>9219</v>
      </c>
      <c r="I16" s="5" t="n">
        <v>17510</v>
      </c>
    </row>
    <row r="17" spans="1:9">
      <c r="A17" s="4" t="s">
        <v>247</v>
      </c>
      <c r="I17" s="5" t="n">
        <v>50000</v>
      </c>
    </row>
    <row r="18" spans="1:9">
      <c r="A18" s="4" t="s">
        <v>248</v>
      </c>
    </row>
    <row r="19" spans="1:9">
      <c r="A19" s="3" t="s">
        <v>236</v>
      </c>
    </row>
    <row r="20" spans="1:9">
      <c r="A20" s="4" t="s">
        <v>239</v>
      </c>
      <c r="G20" s="4" t="s">
        <v>240</v>
      </c>
    </row>
    <row r="21" spans="1:9">
      <c r="A21" s="4" t="s">
        <v>241</v>
      </c>
      <c r="G21" s="4" t="s">
        <v>218</v>
      </c>
    </row>
    <row r="22" spans="1:9">
      <c r="A22" s="4" t="s">
        <v>44</v>
      </c>
      <c r="D22" s="6" t="n">
        <v>80000</v>
      </c>
    </row>
    <row r="23" spans="1:9">
      <c r="A23" s="4" t="s">
        <v>242</v>
      </c>
      <c r="D23" s="6" t="n">
        <v>80000</v>
      </c>
    </row>
    <row r="24" spans="1:9">
      <c r="A24" s="4" t="s">
        <v>243</v>
      </c>
      <c r="D24" s="4" t="s">
        <v>249</v>
      </c>
    </row>
    <row r="25" spans="1:9">
      <c r="A25" s="4" t="s">
        <v>79</v>
      </c>
      <c r="G25" s="6" t="n">
        <v>2016</v>
      </c>
      <c r="H25" s="5" t="n">
        <v>2016</v>
      </c>
    </row>
    <row r="26" spans="1:9">
      <c r="A26" s="4" t="s">
        <v>43</v>
      </c>
      <c r="G26" s="6" t="n">
        <v>5786</v>
      </c>
      <c r="I26" s="5" t="n">
        <v>8684</v>
      </c>
    </row>
    <row r="27" spans="1:9">
      <c r="A27" s="4" t="s">
        <v>250</v>
      </c>
      <c r="D27" s="4" t="s">
        <v>218</v>
      </c>
    </row>
    <row r="28" spans="1:9">
      <c r="A28" s="4" t="s">
        <v>247</v>
      </c>
      <c r="F28" s="6" t="n">
        <v>80000</v>
      </c>
    </row>
    <row r="29" spans="1:9">
      <c r="A29" s="4" t="s">
        <v>251</v>
      </c>
    </row>
    <row r="30" spans="1:9">
      <c r="A30" s="3" t="s">
        <v>236</v>
      </c>
    </row>
    <row r="31" spans="1:9">
      <c r="A31" s="4" t="s">
        <v>44</v>
      </c>
      <c r="C31" s="6" t="n">
        <v>100000</v>
      </c>
    </row>
    <row r="32" spans="1:9">
      <c r="A32" s="4" t="s">
        <v>242</v>
      </c>
      <c r="C32" s="6" t="n">
        <v>100000</v>
      </c>
    </row>
    <row r="33" spans="1:9">
      <c r="A33" s="4" t="s">
        <v>243</v>
      </c>
      <c r="C33" s="4" t="s">
        <v>249</v>
      </c>
    </row>
    <row r="34" spans="1:9">
      <c r="A34" s="4" t="s">
        <v>250</v>
      </c>
      <c r="C34" s="4" t="s">
        <v>218</v>
      </c>
    </row>
    <row r="35" spans="1:9">
      <c r="A35" s="4" t="s">
        <v>252</v>
      </c>
    </row>
    <row r="36" spans="1:9">
      <c r="A36" s="3" t="s">
        <v>236</v>
      </c>
    </row>
    <row r="37" spans="1:9">
      <c r="A37" s="4" t="s">
        <v>44</v>
      </c>
      <c r="B37" s="6" t="n">
        <v>150000</v>
      </c>
    </row>
    <row r="38" spans="1:9">
      <c r="A38" s="4" t="s">
        <v>242</v>
      </c>
      <c r="B38" s="6" t="n">
        <v>150000</v>
      </c>
    </row>
    <row r="39" spans="1:9">
      <c r="A39" s="4" t="s">
        <v>243</v>
      </c>
      <c r="B39" s="4" t="s">
        <v>249</v>
      </c>
    </row>
    <row r="40" spans="1:9">
      <c r="A40" s="4" t="s">
        <v>245</v>
      </c>
      <c r="I40" s="5" t="n">
        <v>15000</v>
      </c>
    </row>
    <row r="41" spans="1:9">
      <c r="A41" s="4" t="s">
        <v>246</v>
      </c>
      <c r="I41" s="6" t="n">
        <v>150000</v>
      </c>
    </row>
    <row r="42" spans="1:9">
      <c r="A42" s="4" t="s">
        <v>250</v>
      </c>
      <c r="B42" s="4" t="s">
        <v>218</v>
      </c>
    </row>
    <row r="43" spans="1:9">
      <c r="A43" s="4" t="s">
        <v>253</v>
      </c>
    </row>
    <row r="44" spans="1:9">
      <c r="A44" s="3" t="s">
        <v>236</v>
      </c>
    </row>
    <row r="45" spans="1:9">
      <c r="A45" s="4" t="s">
        <v>239</v>
      </c>
      <c r="G45" s="4" t="s">
        <v>240</v>
      </c>
    </row>
    <row r="46" spans="1:9">
      <c r="A46" s="4" t="s">
        <v>241</v>
      </c>
      <c r="G46" s="4" t="s">
        <v>218</v>
      </c>
    </row>
    <row r="47" spans="1:9">
      <c r="A47" s="4" t="s">
        <v>79</v>
      </c>
      <c r="G47" s="6" t="n">
        <v>2521</v>
      </c>
      <c r="H47" s="5" t="n">
        <v>2521</v>
      </c>
    </row>
    <row r="48" spans="1:9">
      <c r="A48" s="4" t="s">
        <v>43</v>
      </c>
      <c r="F48" s="5" t="n">
        <v>16328</v>
      </c>
    </row>
    <row r="49" spans="1:9">
      <c r="A49" s="4" t="s">
        <v>254</v>
      </c>
    </row>
    <row r="50" spans="1:9">
      <c r="A50" s="3" t="s">
        <v>236</v>
      </c>
    </row>
    <row r="51" spans="1:9">
      <c r="A51" s="4" t="s">
        <v>239</v>
      </c>
      <c r="G51" s="4" t="s">
        <v>240</v>
      </c>
    </row>
    <row r="52" spans="1:9">
      <c r="A52" s="4" t="s">
        <v>241</v>
      </c>
      <c r="G52" s="4" t="s">
        <v>218</v>
      </c>
    </row>
    <row r="53" spans="1:9">
      <c r="A53" s="4" t="s">
        <v>79</v>
      </c>
      <c r="G53" s="6" t="n">
        <v>4955</v>
      </c>
      <c r="H53" s="6" t="n">
        <v>3781</v>
      </c>
    </row>
    <row r="54" spans="1:9">
      <c r="A54" s="4" t="s">
        <v>43</v>
      </c>
      <c r="F54" s="5" t="n">
        <v>15000</v>
      </c>
    </row>
    <row r="55" spans="1:9">
      <c r="A55" s="4" t="s">
        <v>237</v>
      </c>
      <c r="F55" s="6" t="n">
        <v>15000</v>
      </c>
    </row>
    <row r="56" spans="1:9">
      <c r="A56" s="4" t="s">
        <v>255</v>
      </c>
      <c r="F56" s="5" t="n">
        <v>20000</v>
      </c>
    </row>
    <row r="57" spans="1:9">
      <c r="A57" s="4" t="s">
        <v>256</v>
      </c>
    </row>
    <row r="58" spans="1:9">
      <c r="A58" s="3" t="s">
        <v>236</v>
      </c>
    </row>
    <row r="59" spans="1:9">
      <c r="A59" s="4" t="s">
        <v>44</v>
      </c>
      <c r="F59" s="6" t="n">
        <v>50000</v>
      </c>
    </row>
    <row r="60" spans="1:9">
      <c r="A60" s="4" t="s">
        <v>242</v>
      </c>
      <c r="F60" s="5" t="n">
        <v>50000</v>
      </c>
    </row>
    <row r="61" spans="1:9">
      <c r="A61" s="4" t="s">
        <v>245</v>
      </c>
      <c r="G61" s="5" t="n">
        <v>5000</v>
      </c>
    </row>
    <row r="62" spans="1:9">
      <c r="A62" s="4" t="s">
        <v>79</v>
      </c>
      <c r="G62" s="5" t="n">
        <v>82</v>
      </c>
    </row>
    <row r="63" spans="1:9">
      <c r="A63" s="4" t="s">
        <v>43</v>
      </c>
      <c r="F63" s="6" t="n">
        <v>8164</v>
      </c>
      <c r="G63" s="6" t="n">
        <v>3247</v>
      </c>
    </row>
    <row r="64" spans="1:9">
      <c r="A64" s="4" t="s">
        <v>250</v>
      </c>
      <c r="F64" s="4" t="s">
        <v>21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7</v>
      </c>
      <c r="B1" s="2" t="s">
        <v>232</v>
      </c>
      <c r="C1" s="2" t="s">
        <v>235</v>
      </c>
      <c r="D1" s="2" t="s">
        <v>258</v>
      </c>
      <c r="E1" s="2" t="s">
        <v>2</v>
      </c>
      <c r="F1" s="2" t="s">
        <v>68</v>
      </c>
      <c r="G1" s="2" t="s">
        <v>30</v>
      </c>
      <c r="H1" s="2" t="s">
        <v>259</v>
      </c>
    </row>
    <row r="2" spans="1:8">
      <c r="A2" s="3" t="s">
        <v>260</v>
      </c>
    </row>
    <row r="3" spans="1:8">
      <c r="A3" s="4" t="s">
        <v>79</v>
      </c>
      <c r="E3" s="6" t="n">
        <v>19760</v>
      </c>
      <c r="F3" s="6" t="n">
        <v>20352</v>
      </c>
    </row>
    <row r="4" spans="1:8">
      <c r="A4" s="4" t="s">
        <v>261</v>
      </c>
      <c r="E4" s="5" t="n">
        <v>12000</v>
      </c>
      <c r="G4" s="6" t="n">
        <v>12000</v>
      </c>
    </row>
    <row r="5" spans="1:8">
      <c r="A5" s="4" t="s">
        <v>262</v>
      </c>
    </row>
    <row r="6" spans="1:8">
      <c r="A6" s="3" t="s">
        <v>260</v>
      </c>
    </row>
    <row r="7" spans="1:8">
      <c r="A7" s="4" t="s">
        <v>79</v>
      </c>
      <c r="E7" s="5" t="n">
        <v>82</v>
      </c>
    </row>
    <row r="8" spans="1:8">
      <c r="A8" s="4" t="s">
        <v>245</v>
      </c>
      <c r="E8" s="5" t="n">
        <v>8247</v>
      </c>
    </row>
    <row r="9" spans="1:8">
      <c r="A9" s="4" t="s">
        <v>263</v>
      </c>
      <c r="E9" s="5" t="n">
        <v>20000</v>
      </c>
      <c r="G9" s="5" t="n">
        <v>20000</v>
      </c>
    </row>
    <row r="10" spans="1:8">
      <c r="A10" s="4" t="s">
        <v>264</v>
      </c>
      <c r="E10" s="5" t="n">
        <v>0</v>
      </c>
      <c r="F10" s="5" t="n">
        <v>25640</v>
      </c>
    </row>
    <row r="11" spans="1:8">
      <c r="A11" s="4" t="s">
        <v>265</v>
      </c>
      <c r="E11" s="5" t="n">
        <v>12000</v>
      </c>
      <c r="G11" s="5" t="n">
        <v>12000</v>
      </c>
    </row>
    <row r="12" spans="1:8">
      <c r="A12" s="4" t="s">
        <v>247</v>
      </c>
    </row>
    <row r="13" spans="1:8">
      <c r="A13" s="3" t="s">
        <v>260</v>
      </c>
    </row>
    <row r="14" spans="1:8">
      <c r="A14" s="4" t="s">
        <v>245</v>
      </c>
      <c r="C14" s="6" t="n">
        <v>8164</v>
      </c>
    </row>
    <row r="15" spans="1:8">
      <c r="A15" s="4" t="s">
        <v>266</v>
      </c>
    </row>
    <row r="16" spans="1:8">
      <c r="A16" s="3" t="s">
        <v>260</v>
      </c>
    </row>
    <row r="17" spans="1:8">
      <c r="A17" s="4" t="s">
        <v>267</v>
      </c>
      <c r="C17" s="6" t="n">
        <v>50000</v>
      </c>
    </row>
    <row r="18" spans="1:8">
      <c r="A18" s="4" t="s">
        <v>268</v>
      </c>
      <c r="B18" s="6" t="n">
        <v>50000</v>
      </c>
    </row>
    <row r="19" spans="1:8">
      <c r="A19" s="4" t="s">
        <v>269</v>
      </c>
    </row>
    <row r="20" spans="1:8">
      <c r="A20" s="3" t="s">
        <v>260</v>
      </c>
    </row>
    <row r="21" spans="1:8">
      <c r="A21" s="4" t="s">
        <v>267</v>
      </c>
      <c r="D21" s="6" t="n">
        <v>350000</v>
      </c>
      <c r="E21" s="5" t="n">
        <v>350000</v>
      </c>
    </row>
    <row r="22" spans="1:8">
      <c r="A22" s="4" t="s">
        <v>270</v>
      </c>
      <c r="D22" s="4" t="s">
        <v>218</v>
      </c>
    </row>
    <row r="23" spans="1:8">
      <c r="A23" s="4" t="s">
        <v>79</v>
      </c>
      <c r="E23" s="5" t="n">
        <v>8822</v>
      </c>
      <c r="F23" s="6" t="n">
        <v>8822</v>
      </c>
    </row>
    <row r="24" spans="1:8">
      <c r="A24" s="4" t="s">
        <v>245</v>
      </c>
      <c r="E24" s="6" t="n">
        <v>41055</v>
      </c>
      <c r="G24" s="6" t="n">
        <v>62142</v>
      </c>
    </row>
    <row r="25" spans="1:8">
      <c r="A25" s="4" t="s">
        <v>271</v>
      </c>
      <c r="D25" s="4" t="s">
        <v>272</v>
      </c>
    </row>
    <row r="26" spans="1:8">
      <c r="A26" s="4" t="s">
        <v>273</v>
      </c>
    </row>
    <row r="27" spans="1:8">
      <c r="A27" s="3" t="s">
        <v>260</v>
      </c>
    </row>
    <row r="28" spans="1:8">
      <c r="A28" s="4" t="s">
        <v>267</v>
      </c>
      <c r="H28" s="6" t="n">
        <v>50000</v>
      </c>
    </row>
    <row r="29" spans="1:8">
      <c r="A29" s="4" t="s">
        <v>270</v>
      </c>
      <c r="H29" s="4" t="s">
        <v>2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v>
      </c>
      <c r="B1" s="2" t="s">
        <v>2</v>
      </c>
      <c r="C1" s="2" t="s">
        <v>30</v>
      </c>
    </row>
    <row r="2" spans="1:3">
      <c r="A2" s="4" t="s">
        <v>59</v>
      </c>
      <c r="B2" s="5" t="n">
        <v>5000000</v>
      </c>
      <c r="C2" s="5" t="n">
        <v>5000000</v>
      </c>
    </row>
    <row r="3" spans="1:3">
      <c r="A3" s="4" t="s">
        <v>60</v>
      </c>
      <c r="B3" s="5" t="n">
        <v>0</v>
      </c>
      <c r="C3" s="5" t="n">
        <v>0</v>
      </c>
    </row>
    <row r="4" spans="1:3">
      <c r="A4" s="4" t="s">
        <v>61</v>
      </c>
      <c r="B4" s="5" t="n">
        <v>0</v>
      </c>
      <c r="C4" s="5" t="n">
        <v>0</v>
      </c>
    </row>
    <row r="5" spans="1:3">
      <c r="A5" s="4" t="s">
        <v>62</v>
      </c>
      <c r="B5" s="5" t="n">
        <v>25000000</v>
      </c>
      <c r="C5" s="5" t="n">
        <v>25000000</v>
      </c>
    </row>
    <row r="6" spans="1:3">
      <c r="A6" s="4" t="s">
        <v>63</v>
      </c>
      <c r="B6" s="7" t="n">
        <v>0.001</v>
      </c>
      <c r="C6" s="7" t="n">
        <v>0.001</v>
      </c>
    </row>
    <row r="7" spans="1:3">
      <c r="A7" s="4" t="s">
        <v>64</v>
      </c>
      <c r="B7" s="5" t="n">
        <v>5798765</v>
      </c>
      <c r="C7" s="5" t="n">
        <v>5778765</v>
      </c>
    </row>
    <row r="8" spans="1:3">
      <c r="A8" s="4" t="s">
        <v>65</v>
      </c>
      <c r="B8" s="5" t="n">
        <v>5798765</v>
      </c>
      <c r="C8" s="5" t="n">
        <v>5778765</v>
      </c>
    </row>
    <row r="9" spans="1:3">
      <c r="A9" s="4" t="s">
        <v>66</v>
      </c>
    </row>
    <row r="10" spans="1:3">
      <c r="A10" s="4" t="s">
        <v>59</v>
      </c>
      <c r="B10" s="5" t="n">
        <v>2000000</v>
      </c>
      <c r="C10" s="5" t="n">
        <v>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274</v>
      </c>
      <c r="B1" s="2" t="s">
        <v>275</v>
      </c>
      <c r="D1" s="2" t="s">
        <v>212</v>
      </c>
    </row>
    <row r="2" spans="1:4">
      <c r="B2" s="2" t="s">
        <v>235</v>
      </c>
      <c r="C2" s="2" t="s">
        <v>276</v>
      </c>
      <c r="D2" s="2" t="s">
        <v>213</v>
      </c>
    </row>
    <row r="3" spans="1:4">
      <c r="A3" s="3" t="s">
        <v>277</v>
      </c>
    </row>
    <row r="4" spans="1:4">
      <c r="A4" s="4" t="s">
        <v>219</v>
      </c>
      <c r="D4" s="5" t="n">
        <v>85475</v>
      </c>
    </row>
    <row r="5" spans="1:4">
      <c r="A5" s="4" t="s">
        <v>91</v>
      </c>
    </row>
    <row r="6" spans="1:4">
      <c r="A6" s="3" t="s">
        <v>277</v>
      </c>
    </row>
    <row r="7" spans="1:4">
      <c r="A7" s="4" t="s">
        <v>278</v>
      </c>
      <c r="B7" s="7" t="n">
        <v>0.001</v>
      </c>
    </row>
    <row r="8" spans="1:4">
      <c r="A8" s="4" t="s">
        <v>279</v>
      </c>
      <c r="B8" s="6" t="n">
        <v>15000</v>
      </c>
    </row>
    <row r="9" spans="1:4">
      <c r="A9" s="4" t="s">
        <v>280</v>
      </c>
      <c r="B9" s="5" t="n">
        <v>20000</v>
      </c>
    </row>
    <row r="10" spans="1:4">
      <c r="A10" s="4" t="s">
        <v>281</v>
      </c>
    </row>
    <row r="11" spans="1:4">
      <c r="A11" s="3" t="s">
        <v>277</v>
      </c>
    </row>
    <row r="12" spans="1:4">
      <c r="A12" s="4" t="s">
        <v>278</v>
      </c>
      <c r="C12" s="8" t="n">
        <v>0.5</v>
      </c>
    </row>
    <row r="13" spans="1:4">
      <c r="A13" s="4" t="s">
        <v>282</v>
      </c>
      <c r="C13" s="6" t="n">
        <v>125000</v>
      </c>
    </row>
    <row r="14" spans="1:4">
      <c r="A14" s="4" t="s">
        <v>283</v>
      </c>
      <c r="C14" s="5" t="n">
        <v>250000</v>
      </c>
    </row>
    <row r="15" spans="1:4">
      <c r="A15" s="4" t="s">
        <v>284</v>
      </c>
    </row>
    <row r="16" spans="1:4">
      <c r="A16" s="3" t="s">
        <v>277</v>
      </c>
    </row>
    <row r="17" spans="1:4">
      <c r="A17" s="4" t="s">
        <v>278</v>
      </c>
      <c r="C17" s="8" t="n">
        <v>0.5</v>
      </c>
    </row>
    <row r="18" spans="1:4">
      <c r="A18" s="4" t="s">
        <v>282</v>
      </c>
      <c r="C18" s="6" t="n">
        <v>100000</v>
      </c>
    </row>
    <row r="19" spans="1:4">
      <c r="A19" s="4" t="s">
        <v>283</v>
      </c>
      <c r="C19" s="5" t="n">
        <v>2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85</v>
      </c>
      <c r="B1" s="2" t="s">
        <v>1</v>
      </c>
    </row>
    <row r="2" spans="1:3">
      <c r="B2" s="2" t="s">
        <v>2</v>
      </c>
      <c r="C2" s="2" t="s">
        <v>68</v>
      </c>
    </row>
    <row r="3" spans="1:3">
      <c r="A3" s="3" t="s">
        <v>286</v>
      </c>
    </row>
    <row r="4" spans="1:3">
      <c r="A4" s="4" t="s">
        <v>286</v>
      </c>
      <c r="B4" s="6" t="n">
        <v>20340</v>
      </c>
      <c r="C4" s="6" t="n">
        <v>17178</v>
      </c>
    </row>
    <row r="5" spans="1:3">
      <c r="A5" s="4" t="s">
        <v>287</v>
      </c>
      <c r="B5" s="5" t="n">
        <v>-20340</v>
      </c>
      <c r="C5" s="5" t="n">
        <v>-17178</v>
      </c>
    </row>
    <row r="6" spans="1:3">
      <c r="A6" s="4" t="s">
        <v>288</v>
      </c>
      <c r="B6" s="6" t="n">
        <v>0</v>
      </c>
      <c r="C6"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9</v>
      </c>
      <c r="B1" s="2" t="s">
        <v>2</v>
      </c>
      <c r="C1" s="2" t="s">
        <v>30</v>
      </c>
    </row>
    <row r="2" spans="1:3">
      <c r="A2" s="3" t="s">
        <v>290</v>
      </c>
    </row>
    <row r="3" spans="1:3">
      <c r="A3" s="4" t="s">
        <v>291</v>
      </c>
      <c r="B3" s="6" t="n">
        <v>320676</v>
      </c>
      <c r="C3" s="6" t="n">
        <v>300336</v>
      </c>
    </row>
    <row r="4" spans="1:3">
      <c r="A4" s="4" t="s">
        <v>287</v>
      </c>
      <c r="B4" s="5" t="n">
        <v>-320676</v>
      </c>
      <c r="C4" s="5" t="n">
        <v>-300336</v>
      </c>
    </row>
    <row r="5" spans="1:3">
      <c r="A5" s="4" t="s">
        <v>292</v>
      </c>
      <c r="B5" s="6" t="n">
        <v>0</v>
      </c>
      <c r="C5"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5"/>
    <col customWidth="1" max="2" min="2" width="21"/>
  </cols>
  <sheetData>
    <row r="1" spans="1:2">
      <c r="A1" s="1" t="s">
        <v>293</v>
      </c>
      <c r="B1" s="2" t="s">
        <v>1</v>
      </c>
    </row>
    <row r="2" spans="1:2">
      <c r="B2" s="2" t="s">
        <v>209</v>
      </c>
    </row>
    <row r="3" spans="1:2">
      <c r="A3" s="3" t="s">
        <v>294</v>
      </c>
    </row>
    <row r="4" spans="1:2">
      <c r="A4" s="4" t="s">
        <v>295</v>
      </c>
      <c r="B4" s="4" t="s">
        <v>296</v>
      </c>
    </row>
    <row r="5" spans="1:2">
      <c r="A5" s="4" t="s">
        <v>297</v>
      </c>
      <c r="B5" s="6" t="n">
        <v>1852328</v>
      </c>
    </row>
    <row r="6" spans="1:2">
      <c r="A6" s="4" t="s">
        <v>298</v>
      </c>
    </row>
    <row r="7" spans="1:2">
      <c r="A7" s="3" t="s">
        <v>294</v>
      </c>
    </row>
    <row r="8" spans="1:2">
      <c r="A8" s="4" t="s">
        <v>295</v>
      </c>
      <c r="B8" s="4" t="s">
        <v>299</v>
      </c>
    </row>
    <row r="9" spans="1:2">
      <c r="A9" s="4" t="s">
        <v>300</v>
      </c>
    </row>
    <row r="10" spans="1:2">
      <c r="A10" s="3" t="s">
        <v>294</v>
      </c>
    </row>
    <row r="11" spans="1:2">
      <c r="A11" s="4" t="s">
        <v>295</v>
      </c>
      <c r="B11"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343256</v>
      </c>
    </row>
    <row r="5" spans="1:3">
      <c r="A5" s="4" t="s">
        <v>71</v>
      </c>
      <c r="B5" s="5" t="n">
        <v>343256</v>
      </c>
    </row>
    <row r="6" spans="1:3">
      <c r="A6" s="4" t="s">
        <v>72</v>
      </c>
      <c r="B6" s="5" t="n">
        <v>0</v>
      </c>
      <c r="C6" s="6" t="n">
        <v>0</v>
      </c>
    </row>
    <row r="7" spans="1:3">
      <c r="A7" s="3" t="s">
        <v>73</v>
      </c>
    </row>
    <row r="8" spans="1:3">
      <c r="A8" s="4" t="s">
        <v>74</v>
      </c>
      <c r="B8" s="5" t="n">
        <v>68251</v>
      </c>
      <c r="C8" s="5" t="n">
        <v>41768</v>
      </c>
    </row>
    <row r="9" spans="1:3">
      <c r="A9" s="4" t="s">
        <v>75</v>
      </c>
      <c r="B9" s="5" t="n">
        <v>34441</v>
      </c>
      <c r="C9" s="5" t="n">
        <v>19680</v>
      </c>
    </row>
    <row r="10" spans="1:3">
      <c r="A10" s="4" t="s">
        <v>76</v>
      </c>
      <c r="B10" s="5" t="n">
        <v>102692</v>
      </c>
      <c r="C10" s="5" t="n">
        <v>61448</v>
      </c>
    </row>
    <row r="11" spans="1:3">
      <c r="A11" s="4" t="s">
        <v>77</v>
      </c>
      <c r="B11" s="5" t="n">
        <v>-102692</v>
      </c>
      <c r="C11" s="5" t="n">
        <v>-61448</v>
      </c>
    </row>
    <row r="12" spans="1:3">
      <c r="A12" s="3" t="s">
        <v>78</v>
      </c>
    </row>
    <row r="13" spans="1:3">
      <c r="A13" s="4" t="s">
        <v>79</v>
      </c>
      <c r="B13" s="5" t="n">
        <v>-19760</v>
      </c>
      <c r="C13" s="5" t="n">
        <v>-20352</v>
      </c>
    </row>
    <row r="14" spans="1:3">
      <c r="A14" s="4" t="s">
        <v>80</v>
      </c>
      <c r="B14" s="5" t="n">
        <v>19782</v>
      </c>
    </row>
    <row r="15" spans="1:3">
      <c r="A15" s="4" t="s">
        <v>81</v>
      </c>
      <c r="B15" s="5" t="n">
        <v>22</v>
      </c>
      <c r="C15" s="5" t="n">
        <v>-20352</v>
      </c>
    </row>
    <row r="16" spans="1:3">
      <c r="A16" s="4" t="s">
        <v>82</v>
      </c>
      <c r="B16" s="5" t="n">
        <v>-102670</v>
      </c>
      <c r="C16" s="5" t="n">
        <v>-81800</v>
      </c>
    </row>
    <row r="17" spans="1:3">
      <c r="A17" s="4" t="s">
        <v>83</v>
      </c>
      <c r="B17" s="5" t="n">
        <v>0</v>
      </c>
      <c r="C17" s="5" t="n">
        <v>0</v>
      </c>
    </row>
    <row r="18" spans="1:3">
      <c r="A18" s="4" t="s">
        <v>84</v>
      </c>
      <c r="B18" s="5" t="n">
        <v>-102670</v>
      </c>
      <c r="C18" s="5" t="n">
        <v>-81800</v>
      </c>
    </row>
    <row r="19" spans="1:3">
      <c r="A19" s="3" t="s">
        <v>85</v>
      </c>
    </row>
    <row r="20" spans="1:3">
      <c r="A20" s="4" t="s">
        <v>6</v>
      </c>
      <c r="B20" s="5" t="n">
        <v>-102653</v>
      </c>
      <c r="C20" s="5" t="n">
        <v>-81800</v>
      </c>
    </row>
    <row r="21" spans="1:3">
      <c r="A21" s="4" t="s">
        <v>55</v>
      </c>
      <c r="B21" s="5" t="n">
        <v>-17</v>
      </c>
    </row>
    <row r="22" spans="1:3">
      <c r="A22" s="4" t="s">
        <v>86</v>
      </c>
      <c r="B22" s="6" t="n">
        <v>-102670</v>
      </c>
      <c r="C22" s="6" t="n">
        <v>-81800</v>
      </c>
    </row>
    <row r="23" spans="1:3">
      <c r="A23" s="4" t="s">
        <v>87</v>
      </c>
      <c r="B23" s="8" t="n">
        <v>-0.02</v>
      </c>
      <c r="C23" s="8" t="n">
        <v>-0.02</v>
      </c>
    </row>
    <row r="24" spans="1:3">
      <c r="A24" s="4" t="s">
        <v>88</v>
      </c>
      <c r="B24" s="8" t="n">
        <v>-0.02</v>
      </c>
      <c r="C24" s="8" t="n">
        <v>-0.02</v>
      </c>
    </row>
    <row r="25" spans="1:3">
      <c r="A25" s="4" t="s">
        <v>89</v>
      </c>
      <c r="B25" s="5" t="n">
        <v>5780287</v>
      </c>
      <c r="C25" s="5" t="n">
        <v>53287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4"/>
    <col customWidth="1" max="2" min="2" width="13"/>
    <col customWidth="1" max="3" min="3" width="27"/>
    <col customWidth="1" max="4" min="4" width="20"/>
    <col customWidth="1" max="5" min="5" width="25"/>
    <col customWidth="1" max="6" min="6" width="11"/>
  </cols>
  <sheetData>
    <row r="1" spans="1:6">
      <c r="A1" s="1" t="s">
        <v>90</v>
      </c>
      <c r="B1" s="2" t="s">
        <v>91</v>
      </c>
      <c r="C1" s="2" t="s">
        <v>92</v>
      </c>
      <c r="D1" s="2" t="s">
        <v>93</v>
      </c>
      <c r="E1" s="2" t="s">
        <v>94</v>
      </c>
      <c r="F1" s="2" t="s">
        <v>95</v>
      </c>
    </row>
    <row r="2" spans="1:6">
      <c r="A2" s="4" t="s">
        <v>96</v>
      </c>
      <c r="B2" s="6" t="n">
        <v>5329</v>
      </c>
      <c r="C2" s="6" t="n">
        <v>1655956</v>
      </c>
      <c r="D2" s="6" t="n">
        <v>-1289249</v>
      </c>
      <c r="F2" s="6" t="n">
        <v>372036</v>
      </c>
    </row>
    <row r="3" spans="1:6">
      <c r="A3" s="4" t="s">
        <v>97</v>
      </c>
      <c r="B3" s="5" t="n">
        <v>5328765</v>
      </c>
    </row>
    <row r="4" spans="1:6">
      <c r="A4" s="3" t="s">
        <v>98</v>
      </c>
    </row>
    <row r="5" spans="1:6">
      <c r="A5" s="4" t="s">
        <v>84</v>
      </c>
      <c r="D5" s="5" t="n">
        <v>-81800</v>
      </c>
      <c r="F5" s="5" t="n">
        <v>-81800</v>
      </c>
    </row>
    <row r="6" spans="1:6">
      <c r="A6" s="4" t="s">
        <v>99</v>
      </c>
      <c r="B6" s="6" t="n">
        <v>5329</v>
      </c>
      <c r="C6" s="5" t="n">
        <v>1655956</v>
      </c>
      <c r="D6" s="5" t="n">
        <v>-1371049</v>
      </c>
      <c r="F6" s="5" t="n">
        <v>290236</v>
      </c>
    </row>
    <row r="7" spans="1:6">
      <c r="A7" s="4" t="s">
        <v>100</v>
      </c>
      <c r="B7" s="5" t="n">
        <v>5328765</v>
      </c>
    </row>
    <row r="8" spans="1:6">
      <c r="A8" s="4" t="s">
        <v>101</v>
      </c>
      <c r="B8" s="6" t="n">
        <v>5779</v>
      </c>
      <c r="C8" s="5" t="n">
        <v>1880506</v>
      </c>
      <c r="D8" s="5" t="n">
        <v>-1755486</v>
      </c>
      <c r="E8" s="6" t="n">
        <v>-1610</v>
      </c>
      <c r="F8" s="5" t="n">
        <v>129189</v>
      </c>
    </row>
    <row r="9" spans="1:6">
      <c r="A9" s="4" t="s">
        <v>102</v>
      </c>
      <c r="B9" s="5" t="n">
        <v>5778765</v>
      </c>
    </row>
    <row r="10" spans="1:6">
      <c r="A10" s="3" t="s">
        <v>98</v>
      </c>
    </row>
    <row r="11" spans="1:6">
      <c r="A11" s="4" t="s">
        <v>103</v>
      </c>
      <c r="B11" s="6" t="n">
        <v>20</v>
      </c>
      <c r="C11" s="5" t="n">
        <v>14980</v>
      </c>
      <c r="F11" s="5" t="n">
        <v>15000</v>
      </c>
    </row>
    <row r="12" spans="1:6">
      <c r="A12" s="4" t="s">
        <v>104</v>
      </c>
      <c r="B12" s="5" t="n">
        <v>20000</v>
      </c>
    </row>
    <row r="13" spans="1:6">
      <c r="A13" s="4" t="s">
        <v>84</v>
      </c>
      <c r="D13" s="5" t="n">
        <v>-102653</v>
      </c>
      <c r="E13" s="5" t="n">
        <v>-17</v>
      </c>
      <c r="F13" s="5" t="n">
        <v>-102670</v>
      </c>
    </row>
    <row r="14" spans="1:6">
      <c r="A14" s="4" t="s">
        <v>105</v>
      </c>
      <c r="B14" s="6" t="n">
        <v>5799</v>
      </c>
      <c r="C14" s="6" t="n">
        <v>1895486</v>
      </c>
      <c r="D14" s="6" t="n">
        <v>-1858139</v>
      </c>
      <c r="E14" s="6" t="n">
        <v>-1627</v>
      </c>
      <c r="F14" s="6" t="n">
        <v>41519</v>
      </c>
    </row>
    <row r="15" spans="1:6">
      <c r="A15" s="4" t="s">
        <v>106</v>
      </c>
      <c r="B15" s="5" t="n">
        <v>57987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7</v>
      </c>
      <c r="B1" s="2" t="s">
        <v>1</v>
      </c>
    </row>
    <row r="2" spans="1:3">
      <c r="B2" s="2" t="s">
        <v>2</v>
      </c>
      <c r="C2" s="2" t="s">
        <v>68</v>
      </c>
    </row>
    <row r="3" spans="1:3">
      <c r="A3" s="3" t="s">
        <v>108</v>
      </c>
    </row>
    <row r="4" spans="1:3">
      <c r="A4" s="4" t="s">
        <v>84</v>
      </c>
      <c r="B4" s="6" t="n">
        <v>-102670</v>
      </c>
      <c r="C4" s="6" t="n">
        <v>-81800</v>
      </c>
    </row>
    <row r="5" spans="1:3">
      <c r="A5" s="3" t="s">
        <v>109</v>
      </c>
    </row>
    <row r="6" spans="1:3">
      <c r="A6" s="4" t="s">
        <v>110</v>
      </c>
      <c r="B6" s="5" t="n">
        <v>48750</v>
      </c>
      <c r="C6" s="5" t="n">
        <v>17500</v>
      </c>
    </row>
    <row r="7" spans="1:3">
      <c r="A7" s="4" t="s">
        <v>111</v>
      </c>
      <c r="B7" s="5" t="n">
        <v>-19782</v>
      </c>
    </row>
    <row r="8" spans="1:3">
      <c r="A8" s="3" t="s">
        <v>112</v>
      </c>
    </row>
    <row r="9" spans="1:3">
      <c r="A9" s="4" t="s">
        <v>33</v>
      </c>
      <c r="B9" s="5" t="n">
        <v>2284</v>
      </c>
    </row>
    <row r="10" spans="1:3">
      <c r="A10" s="4" t="s">
        <v>113</v>
      </c>
      <c r="C10" s="5" t="n">
        <v>89267</v>
      </c>
    </row>
    <row r="11" spans="1:3">
      <c r="A11" s="4" t="s">
        <v>37</v>
      </c>
      <c r="B11" s="5" t="n">
        <v>343235</v>
      </c>
      <c r="C11" s="5" t="n">
        <v>-422570</v>
      </c>
    </row>
    <row r="12" spans="1:3">
      <c r="A12" s="4" t="s">
        <v>40</v>
      </c>
      <c r="B12" s="5" t="n">
        <v>20073</v>
      </c>
      <c r="C12" s="5" t="n">
        <v>-33184</v>
      </c>
    </row>
    <row r="13" spans="1:3">
      <c r="A13" s="4" t="s">
        <v>42</v>
      </c>
      <c r="B13" s="5" t="n">
        <v>-354398</v>
      </c>
      <c r="C13" s="5" t="n">
        <v>227553</v>
      </c>
    </row>
    <row r="14" spans="1:3">
      <c r="A14" s="4" t="s">
        <v>43</v>
      </c>
      <c r="B14" s="5" t="n">
        <v>14619</v>
      </c>
      <c r="C14" s="5" t="n">
        <v>20352</v>
      </c>
    </row>
    <row r="15" spans="1:3">
      <c r="A15" s="4" t="s">
        <v>114</v>
      </c>
      <c r="B15" s="5" t="n">
        <v>-47889</v>
      </c>
      <c r="C15" s="5" t="n">
        <v>-182882</v>
      </c>
    </row>
    <row r="16" spans="1:3">
      <c r="A16" s="4" t="s">
        <v>115</v>
      </c>
      <c r="B16" s="5" t="n">
        <v>-47889</v>
      </c>
      <c r="C16" s="5" t="n">
        <v>-182882</v>
      </c>
    </row>
    <row r="17" spans="1:3">
      <c r="A17" s="4" t="s">
        <v>116</v>
      </c>
      <c r="B17" s="5" t="n">
        <v>57154</v>
      </c>
      <c r="C17" s="5" t="n">
        <v>270826</v>
      </c>
    </row>
    <row r="18" spans="1:3">
      <c r="A18" s="4" t="s">
        <v>117</v>
      </c>
      <c r="B18" s="5" t="n">
        <v>9265</v>
      </c>
      <c r="C18" s="5" t="n">
        <v>87944</v>
      </c>
    </row>
    <row r="19" spans="1:3">
      <c r="A19" s="3" t="s">
        <v>118</v>
      </c>
    </row>
    <row r="20" spans="1:3">
      <c r="A20" s="4" t="s">
        <v>119</v>
      </c>
      <c r="B20" s="5" t="n">
        <v>-35000</v>
      </c>
    </row>
    <row r="21" spans="1:3">
      <c r="A21" s="4" t="s">
        <v>120</v>
      </c>
      <c r="B21" s="5" t="n">
        <v>0</v>
      </c>
      <c r="C21" s="6" t="n">
        <v>0</v>
      </c>
    </row>
    <row r="22" spans="1:3">
      <c r="A22" s="3" t="s">
        <v>121</v>
      </c>
    </row>
    <row r="23" spans="1:3">
      <c r="A23" s="4" t="s">
        <v>122</v>
      </c>
      <c r="B23" s="6" t="n">
        <v>1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7:01:09Z</dcterms:created>
  <dcterms:modified xmlns:dcterms="http://purl.org/dc/terms/" xmlns:xsi="http://www.w3.org/2001/XMLSchema-instance" xsi:type="dcterms:W3CDTF">2019-11-19T17:01:09Z</dcterms:modified>
</cp:coreProperties>
</file>